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 of Total"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Inventories, Net" sheetId="9" state="visible" r:id="rId9"/>
    <sheet xmlns:r="http://schemas.openxmlformats.org/officeDocument/2006/relationships" name="Long-Term Debt"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Pension and Postretirement Bene"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Revenues and Gross Profit"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Revenue Recognition (Tables)" sheetId="21" state="visible" r:id="rId21"/>
    <sheet xmlns:r="http://schemas.openxmlformats.org/officeDocument/2006/relationships" name="Inventories, Net (Tables)" sheetId="22" state="visible" r:id="rId22"/>
    <sheet xmlns:r="http://schemas.openxmlformats.org/officeDocument/2006/relationships" name="Long-Term Debt (Tables)" sheetId="23" state="visible" r:id="rId23"/>
    <sheet xmlns:r="http://schemas.openxmlformats.org/officeDocument/2006/relationships" name="Pension and Postretirement Be24" sheetId="24" state="visible" r:id="rId24"/>
    <sheet xmlns:r="http://schemas.openxmlformats.org/officeDocument/2006/relationships" name="Business Segments (Tables)" sheetId="25" state="visible" r:id="rId25"/>
    <sheet xmlns:r="http://schemas.openxmlformats.org/officeDocument/2006/relationships" name="Revenues and Gross Profit (Tabl" sheetId="26" state="visible" r:id="rId26"/>
    <sheet xmlns:r="http://schemas.openxmlformats.org/officeDocument/2006/relationships" name="Supplemental Cash Flow Inform27" sheetId="27" state="visible" r:id="rId27"/>
    <sheet xmlns:r="http://schemas.openxmlformats.org/officeDocument/2006/relationships" name="Significant Accounting Polici28" sheetId="28" state="visible" r:id="rId28"/>
    <sheet xmlns:r="http://schemas.openxmlformats.org/officeDocument/2006/relationships" name="Comprehensive Earnings Attribut" sheetId="29" state="visible" r:id="rId29"/>
    <sheet xmlns:r="http://schemas.openxmlformats.org/officeDocument/2006/relationships" name="Comprehensive Earnings Attrib30" sheetId="30" state="visible" r:id="rId30"/>
    <sheet xmlns:r="http://schemas.openxmlformats.org/officeDocument/2006/relationships" name="Changes in Accumulated Other Co" sheetId="31" state="visible" r:id="rId31"/>
    <sheet xmlns:r="http://schemas.openxmlformats.org/officeDocument/2006/relationships" name="Noncurrent Deferred Tax Assets " sheetId="32" state="visible" r:id="rId32"/>
    <sheet xmlns:r="http://schemas.openxmlformats.org/officeDocument/2006/relationships" name="Reclassifications Out of Accumu" sheetId="33" state="visible" r:id="rId33"/>
    <sheet xmlns:r="http://schemas.openxmlformats.org/officeDocument/2006/relationships" name="Basic and Diluted Earnings Per " sheetId="34" state="visible" r:id="rId34"/>
    <sheet xmlns:r="http://schemas.openxmlformats.org/officeDocument/2006/relationships" name="Revenue Recognition - Additiona" sheetId="35" state="visible" r:id="rId35"/>
    <sheet xmlns:r="http://schemas.openxmlformats.org/officeDocument/2006/relationships" name="Revenue Recognition - Schedule " sheetId="36" state="visible" r:id="rId36"/>
    <sheet xmlns:r="http://schemas.openxmlformats.org/officeDocument/2006/relationships" name="Revenue Recognition - Summary o" sheetId="37" state="visible" r:id="rId37"/>
    <sheet xmlns:r="http://schemas.openxmlformats.org/officeDocument/2006/relationships" name="Schedule of Inventories Net (De" sheetId="38" state="visible" r:id="rId38"/>
    <sheet xmlns:r="http://schemas.openxmlformats.org/officeDocument/2006/relationships" name="Long-Term Debt (Detail)" sheetId="39" state="visible" r:id="rId39"/>
    <sheet xmlns:r="http://schemas.openxmlformats.org/officeDocument/2006/relationships" name="Long-Term Debt (Parenthetical) " sheetId="40" state="visible" r:id="rId40"/>
    <sheet xmlns:r="http://schemas.openxmlformats.org/officeDocument/2006/relationships" name="Long-Term Debt - Additional inf" sheetId="41" state="visible" r:id="rId41"/>
    <sheet xmlns:r="http://schemas.openxmlformats.org/officeDocument/2006/relationships" name="Financial Instruments - Additio" sheetId="42" state="visible" r:id="rId42"/>
    <sheet xmlns:r="http://schemas.openxmlformats.org/officeDocument/2006/relationships" name="Income Taxes - Additional Infor" sheetId="43" state="visible" r:id="rId43"/>
    <sheet xmlns:r="http://schemas.openxmlformats.org/officeDocument/2006/relationships" name="Schedule of Components of Net P" sheetId="44" state="visible" r:id="rId44"/>
    <sheet xmlns:r="http://schemas.openxmlformats.org/officeDocument/2006/relationships" name="Commitments and Contingencies -" sheetId="45" state="visible" r:id="rId45"/>
    <sheet xmlns:r="http://schemas.openxmlformats.org/officeDocument/2006/relationships" name="Business Segments - Additional " sheetId="46" state="visible" r:id="rId46"/>
    <sheet xmlns:r="http://schemas.openxmlformats.org/officeDocument/2006/relationships" name="Financial Data for Continuing O" sheetId="47" state="visible" r:id="rId47"/>
    <sheet xmlns:r="http://schemas.openxmlformats.org/officeDocument/2006/relationships" name="Total Revenues and Gross Profit" sheetId="48" state="visible" r:id="rId48"/>
    <sheet xmlns:r="http://schemas.openxmlformats.org/officeDocument/2006/relationships" name="Components of Change in Other A" sheetId="49" state="visible" r:id="rId49"/>
    <sheet xmlns:r="http://schemas.openxmlformats.org/officeDocument/2006/relationships" name="Schedule Of Noncash Investing a" sheetId="50" state="visible" r:id="rId50"/>
    <sheet xmlns:r="http://schemas.openxmlformats.org/officeDocument/2006/relationships" name="Supplemental Disclosures of Cas"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LM</t>
  </si>
  <si>
    <t>Entity Registrant Name</t>
  </si>
  <si>
    <t>MARTIN MARIETTA MATERIAL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Mar. 31, 2017</t>
  </si>
  <si>
    <t>Current Assets:</t>
  </si>
  <si>
    <t>Cash and cash equivalents</t>
  </si>
  <si>
    <t>Accounts receivable, net</t>
  </si>
  <si>
    <t>Inventories, net</t>
  </si>
  <si>
    <t>Other current assets</t>
  </si>
  <si>
    <t>Total Current Assets</t>
  </si>
  <si>
    <t>Property, plant and equipment</t>
  </si>
  <si>
    <t>Allowances for depreciation, depletion and amortization</t>
  </si>
  <si>
    <t>Net property, plant and equipment</t>
  </si>
  <si>
    <t>Goodwill</t>
  </si>
  <si>
    <t>Operating permits, net</t>
  </si>
  <si>
    <t>Other intangibles, net</t>
  </si>
  <si>
    <t>Other noncurrent assets</t>
  </si>
  <si>
    <t>Total Assets</t>
  </si>
  <si>
    <t>Current Liabilities:</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Unaudited) - USD ($) shares in Thousands, $ in Thousands</t>
  </si>
  <si>
    <t>Income Statement [Abstract]</t>
  </si>
  <si>
    <t>Products and services revenues</t>
  </si>
  <si>
    <t>Freight revenues</t>
  </si>
  <si>
    <t>Total Revenues</t>
  </si>
  <si>
    <t>Cost of revenues - products and services</t>
  </si>
  <si>
    <t>Cost of revenues - freight</t>
  </si>
  <si>
    <t>Total Cost of Revenues</t>
  </si>
  <si>
    <t>Gross Profit</t>
  </si>
  <si>
    <t>Selling, general &amp; administrative expenses</t>
  </si>
  <si>
    <t>Acquisition-related expenses</t>
  </si>
  <si>
    <t>Other operating expense, net</t>
  </si>
  <si>
    <t>Earnings from Operations</t>
  </si>
  <si>
    <t>Interest expense</t>
  </si>
  <si>
    <t>Other nonoperating income, net</t>
  </si>
  <si>
    <t>Earnings before income tax expense</t>
  </si>
  <si>
    <t>Income tax expense</t>
  </si>
  <si>
    <t>Consolidated net earnings</t>
  </si>
  <si>
    <t>Less: Net earnings (loss) attributable to noncontrolling interests</t>
  </si>
  <si>
    <t>Net Earnings Attributable to Martin Marietta Materials, Inc.</t>
  </si>
  <si>
    <t>Consolidated Comprehensive Earnings: (See Note 1)</t>
  </si>
  <si>
    <t>Earnings attributable to Martin Marietta Materials, Inc.</t>
  </si>
  <si>
    <t>Earnings (Loss) attributable to noncontrolling interests</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Cash Dividends Per Common Share</t>
  </si>
  <si>
    <t>Consolidated Statements of Cash Flows (Unaudited) - USD ($) $ in Thousands</t>
  </si>
  <si>
    <t>Cash Flows from Operating Activities:</t>
  </si>
  <si>
    <t>Adjustments to reconcile consolidated net earnings to net cash provided by operating activities:</t>
  </si>
  <si>
    <t>Depreciation, depletion and amortization</t>
  </si>
  <si>
    <t>Stock-based compensation expense</t>
  </si>
  <si>
    <t>(Gain) Loss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Proceeds from divestitures and sales of assets</t>
  </si>
  <si>
    <t>Payment of railcar construction advances</t>
  </si>
  <si>
    <t>Reimbursement of railcar construction advances</t>
  </si>
  <si>
    <t>Investments in life insurance contracts, net</t>
  </si>
  <si>
    <t>Net Cash Used for Investing Activities</t>
  </si>
  <si>
    <t>Cash Flows from Financing Activities:</t>
  </si>
  <si>
    <t>Borrowings of debt</t>
  </si>
  <si>
    <t>Repayments of debt</t>
  </si>
  <si>
    <t>Payments on capital lease obligations</t>
  </si>
  <si>
    <t>Debt issuance costs</t>
  </si>
  <si>
    <t>Contributions by owners of noncontrolling interest</t>
  </si>
  <si>
    <t>Dividends paid</t>
  </si>
  <si>
    <t>Proceeds from exercise of stock options</t>
  </si>
  <si>
    <t>Shares withheld for employees' income tax obligations</t>
  </si>
  <si>
    <t>Repurchases of common stock</t>
  </si>
  <si>
    <t>Net Cash (Used for) Provided by Financing Activities</t>
  </si>
  <si>
    <t>Net (Decrease) Increase in Cash and Cash Equivalents</t>
  </si>
  <si>
    <t>Cash and Cash Equivalents, beginning of period</t>
  </si>
  <si>
    <t>Cash and Cash Equivalents, end of period</t>
  </si>
  <si>
    <t>Consolidated Statement of Total Equity (Unaudited) - USD ($) shares in Thousands, $ in Thousands</t>
  </si>
  <si>
    <t>Total</t>
  </si>
  <si>
    <t>Common Stock</t>
  </si>
  <si>
    <t>Additional Paid-in Capital</t>
  </si>
  <si>
    <t>Accumulated Other Comprehensive Loss</t>
  </si>
  <si>
    <t>Retained Earnings</t>
  </si>
  <si>
    <t>Noncontrolling Interests</t>
  </si>
  <si>
    <t>Beginning Balance at Dec. 31, 2016</t>
  </si>
  <si>
    <t>Beginning Balance (in shares) at Dec. 31, 2016</t>
  </si>
  <si>
    <t>Other comprehensive earnings, net of tax</t>
  </si>
  <si>
    <t>Dividends declared</t>
  </si>
  <si>
    <t>Issuances of common stock for stock award plans</t>
  </si>
  <si>
    <t>Issuances of common stock for stock award plans (in shares)</t>
  </si>
  <si>
    <t>Repurchases of common stock, (in shares)</t>
  </si>
  <si>
    <t>Ending Balance at Mar. 31, 2017</t>
  </si>
  <si>
    <t>Ending Balance (in shares) at Mar. 31, 2017</t>
  </si>
  <si>
    <t>Beginning Balance at Dec. 31, 2017</t>
  </si>
  <si>
    <t>Beginning Balance (in shares) at Dec. 31, 2017</t>
  </si>
  <si>
    <t>Contributions from owners of noncontrolling interest</t>
  </si>
  <si>
    <t>Ending Balance at Mar. 31, 2018</t>
  </si>
  <si>
    <t>Ending Balance (in shares) at Mar. 31, 2018</t>
  </si>
  <si>
    <t>Significant Accounting Policies</t>
  </si>
  <si>
    <t>Accounting Policies [Abstract]</t>
  </si>
  <si>
    <t>1.
Significant Accounting Policies Organization Martin Marietta Materials, Inc. (the Company or Martin Marietta) is a natural resource-based building materials company. The Company supplies aggregates (crushed stone, sand and gravel) through its network of 282 quarries, mines and distribution yards to its customers in 30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1.
Significant Accounting Policies (continued) Basis of Presentation The accompanying unaudited consolidated financial statements of the Company have been prepared in accordance with generally accepted accounting principles (GAAP) for interim financial information and with the instructions to the Quarterly Report on Form 10-Q and in Article 10 of Regulation S-X. Other than the required adoption of two new accounting pronouncements described below, the Company has continued to follow the accounting policies set forth in the audited consolidated financial statements and related notes thereto included in the Company’s Annual Report on Form 10-K for the year ended December 31, 2017.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months ended March 31, 2018 are not indicative of the results expected for other interim periods or the full year. The consolidated balance sheet at December 31, 2017 has been derived from the audited consolidated financial statements at that date but does not include all of the information and notes required by GAAP for complete financial statements. These consolidated financial statements should be read in conjunction with the audited consolidated financial statements and notes thereto included in the Company’s Annual Report on Form 10-K for the year ended December 31, 2017. New Accounting Pronouncements Revenue from Contracts with Customers Effective January 1, 2018, the Company adopted Accounting Standards Update (ASU) 2014-09, Revenue from Contracts with Customers Statement of Cash Flows: Classification of Certain Cash Receipts and Cash Payments Effective January 1, 2018, the Company adopted ASU 2016-15, Statement of Cash Flows: Classification of Certain Cash Receipts and Cash Payments
1.
Significant Accounting Policies (continued) Pending Accounting Pronouncement Lease Standard In February 2016, the Financial Accounting Standards Board (FASB) issued a new accounting standard, Accounting Codification Standard 842 – Leases, 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Months Ended
March 31,
2018
2017
(Dollars in Thousands)
Net earnings attributable to Martin Marietta Materials, Inc.
$
10,023
$
42,334
Other comprehensive earnings, net of tax
1,619
2,262
Comprehensive earnings attributable to Martin Marietta Materials, Inc.
$
11,642
$
44,596
Comprehensive earnings attributable to noncontrolling interests, consisting of net earnings and adjustments for the funded status of pension and postretirement benefit plans, is as follows:
Three-Months Ended
March 31,
2018
2017
(Dollars in Thousands)
Net earnings (loss) attributable to noncontrolling interests
$
17
$
(27
)
Other comprehensive earnings, net of tax
—
1
Comprehensive earnings (loss) attributable to noncontrolling interests
$
17
$
(26
)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March 31, 2018
Balance at beginning of period
$
(128,802
)
$
(22
)
$
(280
)
$
(129,104
)
Other comprehensive loss before reclassifications, net of tax
—
(587
)
—
(587
)
Amounts reclassified from accumulated other comprehensive earnings, net of tax
1,996
—
210
2,206
Other comprehensive earnings (loss), net of tax
1,996
(587
)
210
1,619
Balance at end of period
$
(126,806
)
$
(609
)
$
(70
)
$
(127,485
)
Three-Months Ended March 31, 2017
Balance at beginning of period
$
(128,373
)
$
(1,162
)
$
(1,152
)
$
(130,687
)
Other comprehensive earnings before reclassifications, net of tax
—
137
—
137
Amounts reclassified from accumulated other comprehensive earnings, net of tax
1,910
—
215
2,125
Other comprehensive earnings, net of tax
1,910
137
215
2,262
Balance at end of period
$
(126,463
)
$
(1,025
)
$
(937
)
$
(128,425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March 31, 2018
Balance at beginning of period
$
79,938
$
178
$
80,116
Tax effect of other comprehensive earnings
(658
)
(137
)
(795
)
Balance at end of period
$
79,280
$
41
$
79,321
Three-Months Ended March 31, 2017
Balance at beginning of period
$
82,044
$
749
$
82,793
Tax effect of other comprehensive earnings
(1,185
)
(141
)
(1,326
)
Balance at end of period
$
80,859
$
608
$
81,467
1.
Significant Accounting Policies (continued) Consolidated Comprehensive Earnings/Loss and Accumulated Other Comprehensive Loss (continued) Reclassifications out of accumulated other comprehensive loss are as follows:
Three-Months Ended
Affected line items in the consolidated
March 31,
statements of earnings and
2018
2017
comprehensive earnings
(Dollars in Thousands)
Pension and postretirement benefit plans
Amortization of:
Prior service credit
$
(585
)
$
(357
)
Actuarial loss
3,239
3,452
2,654
3,095
Other nonoperating income, net
Tax benefit
(658
)
(1,185
)
Income tax expense
$
1,996
$
1,910
Unamortized value of terminated forward starting interest rate swap
Additional interest expense
$
347
$
356
Interest expense
Tax benefit
(137
)
(141
)
Income tax expense
$
210
$
215
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months ended March 31, 2018 and 2017, the diluted per-share computations reflect the number of common shares outstanding to include the number of additional shares that would have been outstanding if the potentially dilutive common shares had been issued.
1.
Significant Accounting Policies (continued) Earnings per Common Share The following table reconciles the numerator and denominator for basic and diluted earnings per common share:
Three-Months Ended
March 31,
2018
2017
(In Thousands)
Net earnings attributable to Martin Marietta Materials, Inc.
$
10,023
$
42,334
Less: Distributed and undistributed earnings attributable to unvested awards
63
153
Basic and diluted net earnings available to common shareholders attributable to Martin Marietta Materials, Inc.
$
9,960
$
42,181
Basic weighted-average common shares outstanding
62,957
63,024
Effect of dilutive employee and director awards
265
295
Diluted weighted-average common shares outstanding
63,222
63,319</t>
  </si>
  <si>
    <t>Revenue Recognition</t>
  </si>
  <si>
    <t>Revenue From Contract With Customer [Abstract]</t>
  </si>
  <si>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recognized using the percentage-of-completion method under the revenue-cost approach. Under the revenue-cost approach, recognized contract revenue is determined by multiplying the total estimated contract revenue by the estimated percentage of completion. Contract costs are recognized as incurred. The percentage of completion is determined on a contract-by-contract basis using project costs incurred to date as a percentage of total estimated project costs. The Company believes the revenue-cost approach is appropriate as the use of asphalt in a paving contract is relatively consistent with the performance of the paving service. Paving contracts, notably with governmental entities, may contain performance bonuses based on quality specifications. Given the uncertainty of meeting the criteria until the performance obligation is completed, performance bonuses are recognized as revenues when and if determined to be achieved. Performance bonuses are not material to the Company’s consolidated results of operations for the three-months ended March 31, 2018 and 2017. Freight revenues reflect delivery arranged by the Company using a third party on behalf of the customer and are recognized consistent with the timing of the product revenues.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 2. Future revenues from unsatisfied performance obligations at March 31, 2018 and 2017 were $88,054,000 and $145,921,000, respectively, where the remaining periods to complete these obligations ranged from one day to 20 months and one day to 11 months, respectively. Sales Taxes. The Company is deemed to be an agent when collecting sales taxes from customers. Sales taxes collected are initially recorded as liabilities until remitted to taxing authorities and are not reflected in the consolidated statements of earnings as revenues and expenses. Revenue by Category. The following table presents the Company’s total revenues by category for each reportable segment:
Three-Months Ended
March 31, 2018
(Dollars in Thousands)
Products and Services
Freight
Total
Mid-America Group
$
167,890
$
10,891
$
178,781
Southeast Group
77,563
2,676
80,239
West Group
442,983
30,739
473,722
Total Building Materials Business
688,436
44,306
732,742
Magnesia Specialties
64,869
4,393
69,262
Total
$
753,305
$
48,699
$
802,004
Three-Months Ended
March 31, 2017
(Dollars in Thousands)
Products and Services
Freight
Total
Mid-America Group
$
177,407
$
11,612
$
189,019
Southeast Group
86,726
3,556
90,282
West Group
463,881
32,100
495,981
Total Building Materials Business
728,014
47,268
775,282
Magnesia Specialties
64,302
4,275
68,577
Total
$
792,316
$
51,543
$
843,859
Service revenues, which includes paving operations located in Colorado, were $11,143,000 and $16,000,000 for the three-months ended March 31, 2018 and 2017, respectively. 2.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Thousands)
March 31, 2018
December 31, 2017
March 31, 2017
Costs in excess of billings
$
2,827
$
1,310
$
1,815
Billings in excess of costs
$
6,136
$
7,204
$
5,953
Revenue recognized from beginning balance of contract liabilities for the three-months ended March 31, 2018 and 2017 were $4,199,000 and $3,835,000, respectively. Retainage represents amounts that have been billed to customers but payment withheld until final acceptance of the performance obligation by the customer. Included on the Company’s consolidated balance sheets, retainage was $4,824,000, $9,029,000 and $5,759,000 at March 31, 2018, December 31, 2017 and March 31, 2017, respectively. Warranties. The Company’s construction contracts contain warranty provisions generally for a period of nine months to one year after project completion and cover materials, design or workmanship defects. Historically, the Company has not experienced material costs for warranties. The ready mixed concrete product line carries longer warranty periods, for which the Company has accrued an estimate of warranty cost based on experience with the type of work and any known risks relative to the project. In total, warranty costs were not material to the Company’s consolidated results of operations for the three-months ended March 31, 2018 and 2017. Policy Elections. When the Company arranges third party freight to deliver products to customers, the Company has elected the delivery to be a fulfillment activity rather than a separate performance obligation. Further, the Company acts as a principal in the delivery arrangements and the related revenues and costs are included in the consolidated statements of earnings.</t>
  </si>
  <si>
    <t>Inventories, Net</t>
  </si>
  <si>
    <t>Inventory Disclosure [Abstract]</t>
  </si>
  <si>
    <t>3 .
Inventories, Net
March 31,
December 31,
March 31,
2018
2017
2017
(Dollars in Thousands)
Finished products
$
563,315
$
552,999
$
495,793
Products in process and raw materials
62,857
62,761
61,815
Supplies and expendable parts
128,754
128,792
120,054
754,926
744,552
677,662
Less: Allowances
(148,132
)
(143,961
)
(140,662
)
Total
$
606,794
$
600,591
$
537,000</t>
  </si>
  <si>
    <t>Long-Term Debt</t>
  </si>
  <si>
    <t>Debt Disclosure [Abstract]</t>
  </si>
  <si>
    <t xml:space="preserve">4.
Long-Term Debt
March 31,
December 31,
March 31,
2018
2017
2017
(Dollars in Thousands)
6.60% Senior Notes, due 2018
$
299,967
$
299,871
$
299,579
7% Debentures, due 2025
124,203
124,180
124,112
6.25% Senior Notes, due 2037
228,048
228,033
227,989
4.25% Senior Notes, due 2024
395,959
395,814
395,392
4.250% Senior Notes, due 2047
591,416
591,688
—
3.500% Senior Notes, due 2027
494,402
494,352
—
3.450% Senior Notes, due 2027
296,705
296,628
—
Floating Rate Senior Notes, due 2019, interest rate of 2.70% and 2.13% at March 31, 2018 and December 31, 2017, respectively
298,704
298,102
—
Floating Rate Notes, due 2020, interest rate of 2.55% and 2.10% at March 31, 2018 and December 31, 2017, respectively
298,408
298,227
—
Floating Rate Notes, due 2017, interest rate of 2.10% at March 31, 2017
—
—
298,878
Revolving Facility, due 2022, interest rate of 1.89% at March 31, 2017
—
—
210,000
Trade Receivable Facility, interest rate of 1.51% at March 31, 2017
—
—
290,000
Other notes
296
308
344
Total debt
3,028,108
3,027,203
1,846,294
Less: Current maturities of long-term debt and short-term facilities
(300,006
)
(299,909
)
(290,048
)
Long-term debt
$
2,728,102
$
2,727,294
$
1,556,246
The Company Company Company The Company con subsidiary subject to change in the event that this rate no longer reflects the lender’s cost of lending The Trade Receivable Facility contains a cross-default provision to the Company’s other debt agreements.
4.
Long-Term Debt (continued) The Company has a $700,000,000 five-year senior unsecured revolving facility (the Revolving Facility) with JPMorgan Chase Bank, N.A., as Administrative Agent, Branch Banking and Trust Company (BB&amp;T), Deutsche Bank Securities, Inc., SunTrust Bank and Wells Fargo Bank, N.A., as Co-Syndication Agents, and the lenders party thereto. The Revolving Facility requires the Company’s ratio of consolidated debt-to-consolidated earnings before interest, taxes, depreciation and amortization (EBITDA), as defined by the Revolving Facility, for the trailing-twelve months (the Ratio) to not exceed 3.50x as of the end of any fiscal quarter, provided that the Company may exclude from the Ratio debt incurred in connection with certain acquisitions during such quarter or the three preceding quarters so long as the Ratio calculated without such exclusion does not exceed 3.75x. Additionally, if no amounts are outstanding under both the Revolving Facility and the Trade Receivable Facility, consolidated debt, including debt for which the Company is a co-borrower, may be reduced by the Company’s unrestricted cash and cash equivalents in excess of $50,000,000, such reduction not to exceed $200,000,000, for purposes of the covenant calculation. The Company was in compliance with this Ratio at March 31, 2018. Available borrowings under the Revolving Facility are reduced by any outstanding letters of credit issued by the Company under the Revolving Facility. The Company had $2,301,000 of outstanding letters of credit issued under the Revolving Facility at March 31, 2018 and December 31, 2017 and $2,507,000 at March 31, 2017. Accumulated other comprehensive loss includes the unamortized value of terminated forward starting interest rate swap agreements. For the three-months ended March 31, 2018 and 2017, the Company recognized $347,000 and $356,000, respectively, as additional interest expense. The amortization of the terminated value of the forward starting interest rate swap agreements will be complete with the maturity of the related debt in April 2018. </t>
  </si>
  <si>
    <t>Financial Instruments</t>
  </si>
  <si>
    <t>Financial Instruments Disclosure [Abstract]</t>
  </si>
  <si>
    <t xml:space="preserve">5.
Financial Instruments The Company’s financial instruments include cash equivalents, accounts receivable, notes receivable, bank overdrafts, accounts payable, publicly-registered long-term notes, debentures and other long-term debt. Cash equival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Bank overdrafts, when applicable, represent amounts to be funded to financial institutions for checks that have cleared the bank. The estimated fair value of bank overdrafts approximates its carrying value due to the short-term nature of the overdraft. Accounts payable represent amounts owed to suppliers and vendors. The estimated fair value of accounts payable approximates its carrying amount due to the short-term nature of the payables.
5.
Financial Instruments (continued) The carrying values and fair values of the Company’s long-term debt were $3,028,108,000 and $3,037,069,000, respectively, at March 31, 2018; $3,027,203,000 and $3,144,902,000, respectively, at December 31, 2017; and $1,846,294,000 and $1,937,310,000, respectively, at March 31, 2017. The estimated fair value of the publicly-registered long-term notes was estimated based on Level 1 of the fair value hierarchy using quoted market prices. The estimated fair value of other borrowings, which primarily represents variable-rate debt, was based on Level 2 of the fair value hierarchy using quoted market prices for similar debt instruments, and approximates their carrying amounts as the interest rates reset periodically. </t>
  </si>
  <si>
    <t>Income Taxes</t>
  </si>
  <si>
    <t>Income Tax Disclosure [Abstract]</t>
  </si>
  <si>
    <t xml:space="preserve">6.
Income Taxes The Company’s effective income tax rate for the three-months ended March 31, 2018 was 19.7%. The effective income tax rate reflects the effect of federal and state income taxes and the impact of differences in book and tax accounting arising from the net permanent benefits associated with the statutory depletion deduction for mineral reserves. For the three-months ended March 31, 2018, the effective income tax rate also reflects two discrete events: a favorable impact of $1,325,000, or 1,060 basis points, related to the vesting and exercise of stock-based compensation awards and an unfavorable impact of $1,097,000, or 880 basis points, related to an estimate of the transition tax on undistributed foreign earnings, a provision of the Tax Cuts and Jobs Act of 2017 (2017 Tax Act). The enactment of the 2017 Tax Act reduced the federal statutory corporate income tax rate from 35% to 21% beginning in 2018. Therefore, the effective income tax rate of 25.6% for the three-months ended March 31, 2017 is not comparable. The Securities and Exchange Commission issued Staff Accounting Bulletin No. 118 (SAB 118) to address situations when a registrant does not have the necessary information available, prepared or analyzed (including computations) in reasonable detail to complete the accounting for certain income tax effects of the 2017 Tax Act. As such, due to the timing of the enactment date and the Company’s reporting periods, the Company recognized provisional amounts for the remeasurement of deferred tax assets and liabilities as of December 31, 2017 and transition tax on undistributed foreign earnings as of March 31, 2018, and continues to analyze and assess other provisions of the 2017 Tax Act. In accordance with SAB 118, the Company may record additional provisional amounts during the measurement period not to extend beyond one year of the enactment date and expects the accounting to be complete when the Company’s 2017 U.S. corporate income tax return is filed in 2018. Any future measurement period adjustments will be recognized as income tax expense or benefit in 2018. The Company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7.
Pension and Postretirement Benefits The estimated components of the recorded net periodic benefit cost (credit) for pension and postretirement benefits are as follows:
Three-Months Ended March 31,
Pension
Postretirement Benefits
2018
2017
2018
2017
(Dollars in Thousands)
Service cost
$
8,148
$
6,572
$
22
$
24
Interest cost
8,361
9,008
125
185
Expected return on assets
(10,629
)
(9,936
)
—
—
Amortization of:
Prior service cost (credit)
26
78
(611
)
(435
)
Actuarial loss (gain)
3,296
3,524
(57
)
(72
)
Net periodic benefit cost (credit)
$
9,202
$
9,246
$
(521
)
$
(298
) The service cost component of net periodic benefit cost (credit) is included in cost of revenues – products and services and selling, general and administrative expenses while all other components are included in other nonoperating income, net, in the consolidated statements of earnings and comprehensive earnings.</t>
  </si>
  <si>
    <t>Commitments and Contingencies</t>
  </si>
  <si>
    <t>Commitments And Contingencies Disclosure [Abstract]</t>
  </si>
  <si>
    <t>8.
Commitments and Contingencies Legal and Administrative Proceedings The Company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mpany and its subsidiaries, will have a material adverse effect on the overall results of the Company’s operations, its cash flows or its financial position. Borrowing Arrangements with Affiliate The Company is a co-borrower with an unconsolidated affiliate for a $15,500,000 revolving line of credit agreement with BB&amp;T with a maturity date of March 2020.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00,000 interest-only loan, due December 31, 2019, outstanding from this unconsolidated affiliate as of March 31, 2018, December 31, 2017 and March 31, 2017. The interest rate is one-month LIBOR plus 1.75%.</t>
  </si>
  <si>
    <t>Business Segments</t>
  </si>
  <si>
    <t>Segment Reporting [Abstract]</t>
  </si>
  <si>
    <t>9.
Business Segments The Building Materials business contains three reportable business segments: Mid-America Group, Southeast Group and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related expenses, other operating income and expenses, net, and exclude interest expense, other nonoperating income and expenses, net, and taxes on income. Corporate loss from operations primarily includes depreciation on capitalized interest, unallocated expenses for corporate administrative functions, acquisition-related expenses, and other nonrecurring income and expenses excluded from the Company’s evaluation of business segment performance and resource allocation. All debt and related interest expense is held at Corporate. The following table displays selected financial data for the Company’s reportable business segments. Total revenues, as well as the consolidated statements of earnings and comprehensive earnings, exclude intersegment revenues which represent sales from one segment to another segment, which are eliminated. Prior-year information has been reclassified to conform to current year revenue presentation.
Three-Months Ended
March 31,
2018
2017
(Dollars in Thousands)
Total revenues
Mid-America Group
$
178,781
$
189,019
Southeast Group
80,239
90,282
West Group
473,722
495,981
Total Building Materials Business
732,742
775,282
Magnesia Specialties
69,262
68,577
Total
$
802,004
$
843,859
Products and services revenues:
Mid-America Group
$
167,890
$
177,407
Southeast Group
77,563
86,726
West Group
442,983
463,881
Total Building Materials Business
688,436
728,014
Magnesia Specialties
64,869
64,302
Total
$
753,305
$
792,316
Earnings (Loss) from operations
Mid-America Group
$
6,167
$
13,342
Southeast Group
2,041
10,115
West Group
34,951
61,232
Total Building Materials Business
43,159
84,689
Magnesia Specialties
21,237
19,881
Corporate
(25,315
)
(27,420
)
Total
$
39,081
$
77,150</t>
  </si>
  <si>
    <t>Revenues and Gross Profit</t>
  </si>
  <si>
    <t>Revenues And Gross Profit [Abstract]</t>
  </si>
  <si>
    <t>10.
Revenues and Gross Profit 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total revenues and gross profit by product line.
Three-Months Ended
March 31,
2018
2017
(Dollars in Thousands)
Total revenues:
Building Materials Business:
Products and services:
Aggregates
$
425,016
$
451,055
Cement
89,183
93,554
Ready mixed concrete
218,537
222,378
Asphalt and paving services
16,365
21,737
Less: interproduct revenues
(60,665
)
(60,710
)
Products and services
688,436
728,014
Freight
44,306
47,268
Total Building Materials Business
732,742
775,282
Magnesia Specialties:
Products and services
64,869
64,302
Freight
4,393
4,275
Total Magnesia Specialties
69,262
68,577
Total
$
802,004
$
843,859
Gross profit (loss)
Building Materials Business:
Products and services:
Aggregates
$
53,002
$
78,954
Cement
23,734
30,780
Ready mixed concrete
15,641
19,790
Asphalt and paving services
(7,639
)
(4,740
)
Products and services
84,738
124,784
Freight
(119
)
407
Total Building Materials Business
84,619
125,191
Magnesia Specialties:
Products and services
25,063
23,354
Freight
(1,174
)
(1,039
)
Total Magnesia Specialties
23,889
22,315
Corporate
1,884
(439
)
Total
$
110,392
$
147,067</t>
  </si>
  <si>
    <t>Supplemental Cash Flow Information</t>
  </si>
  <si>
    <t>Supplemental Cash Flow Elements [Abstract]</t>
  </si>
  <si>
    <t>11.
Supplemental Cash Flow Information The components of the change in other assets and liabilities, net, are as follows:
March 31,
2018
2017
(Dollars in Thousands)
Other current and noncurrent assets
$
(9,032
)
$
(22,914
)
Accrued salaries, benefits and payroll taxes
(13,833
)
(21,335
)
Accrued insurance and other taxes
(12,545
)
(10,557
)
Accrued income taxes
7,357
3,330
Accrued pension, postretirement and postemployment benefits
6,273
6,421
Other current and noncurrent liabilities
11,359
21,385
$
(10,421
)
$
(23,670
) Noncash investing and financing activities are as follows:
March 31,
2018
2017
(Dollars in Thousands)
Noncash investing and financing activities:
Accrued liabilities for purchases of property, plant and equipment
$
35,639
$
34,666
Acquisition of assets through capital lease
$
192
$
149
Supplemental disclosures of cash flow information are as follows:
March 31,
2018
2017
(Dollars in Thousands)
Cash paid for interest
$
12,458
$
12,216
Cash (refund of) paid for income taxes
$
(7,527
)
$
6,240</t>
  </si>
  <si>
    <t>Subsequent Events</t>
  </si>
  <si>
    <t>Subsequent Events [Abstract]</t>
  </si>
  <si>
    <t xml:space="preserve">12.
Subsequent Events Debt Repayment The Company repaid the $300,000,000 of 6.60% Senior Notes with cash on hand on April 16, 2018, the maturity date. Facility Limit Increase On April 17, 2018, the Company and its wholly-owned subsidiary amended its Trade Receivable Facility to increase the facility limit to $400,000,000. Bluegrass Acquisition On April 27, 2018, the Company successfully completed its previously announced acquisition of Bluegrass Materials Company (Bluegrass), the largest privately-held, pure-play aggregates company in the United States, for $1,625,000,000 in cash. Bluegrass’ operations include 23 active sites with more than 125 years of strategically-located, high-quality reserves, in Georgia, South Carolina, Tennessee, Maryland, Kentucky and Pennsylvania. These operations complement the Company’s existing southeastern footprint and provides a new growth platform within the southern portion of the Northeast Megaregion. The Company reached an agreement with the U.S. Department of Justice (DOJ), approved by the district court for the District of Columbia, which resolves all competition issues with respect to the acquisition. Under the terms of the agreement with the DOJ, Martin Marietta divested its Forsyth aggregates quarry north of Atlanta, Georgia, and will divest Bluegrass’ Beaver Creek aggregates quarry in western Maryland. The acquisition reflects a stock transaction where the Company acquired 100% of the voting interest. The Company acquired accounts receivable; inventories; property, plant and equipment; intangible assets; prepaid and other assets; and assumed accounts payable; accrued liabilities and deferred tax assets and liabilities. The Company did not acquire any of Bluegrass’ cash and cash equivalents nor did it assume any of Bluegrass’ outstanding debt. The Company is in the process of determining the fair value of assets acquired and liabilities assumed, and as of May 8, 2018, the initial accounting for the business combination has not been completed. </t>
  </si>
  <si>
    <t>Significant Accounting Policies (Policies)</t>
  </si>
  <si>
    <t>Organization</t>
  </si>
  <si>
    <t xml:space="preserve">Organization Martin Marietta Materials, Inc. (the Company or Martin Marietta) is a natural resource-based building materials company. The Company supplies aggregates (crushed stone, sand and gravel) through its network of 282 quarries, mines and distribution yards to its customers in 30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si>
  <si>
    <t>Basis of Presentation</t>
  </si>
  <si>
    <t>Basis of Presentation The accompanying unaudited consolidated financial statements of the Company have been prepared in accordance with generally accepted accounting principles (GAAP) for interim financial information and with the instructions to the Quarterly Report on Form 10-Q and in Article 10 of Regulation S-X. Other than the required adoption of two new accounting pronouncements described below, the Company has continued to follow the accounting policies set forth in the audited consolidated financial statements and related notes thereto included in the Company’s Annual Report on Form 10-K for the year ended December 31, 2017.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months ended March 31, 2018 are not indicative of the results expected for other interim periods or the full year. The consolidated balance sheet at December 31, 2017 has been derived from the audited consolidated financial statements at that date but does not include all of the information and notes required by GAAP for complete financial statements. These consolidated financial statements should be read in conjunction with the audited consolidated financial statements and notes thereto included in the Company’s Annual Report on Form 10-K for the year ended December 31, 2017.</t>
  </si>
  <si>
    <t>New Accounting Pronouncements</t>
  </si>
  <si>
    <t xml:space="preserve">New Accounting Pronouncements Revenue from Contracts with Customers Effective January 1, 2018, the Company adopted Accounting Standards Update (ASU) 2014-09, Revenue from Contracts with Customers Statement of Cash Flows: Classification of Certain Cash Receipts and Cash Payments Effective January 1, 2018, the Company adopted ASU 2016-15, Statement of Cash Flows: Classification of Certain Cash Receipts and Cash Payments </t>
  </si>
  <si>
    <t>Pending Accounting Pronouncement</t>
  </si>
  <si>
    <t xml:space="preserve">Pending Accounting Pronouncement Lease Standard In February 2016, the Financial Accounting Standards Board (FASB) issued a new accounting standard, Accounting Codification Standard 842 – Leases, </t>
  </si>
  <si>
    <t>Consolidated Comprehensive Earnings/Loss and Accumulated Other Comprehensive Loss</t>
  </si>
  <si>
    <t>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Months Ended
March 31,
2018
2017
(Dollars in Thousands)
Net earnings attributable to Martin Marietta Materials, Inc.
$
10,023
$
42,334
Other comprehensive earnings, net of tax
1,619
2,262
Comprehensive earnings attributable to Martin Marietta Materials, Inc.
$
11,642
$
44,596
Comprehensive earnings attributable to noncontrolling interests, consisting of net earnings and adjustments for the funded status of pension and postretirement benefit plans, is as follows:
Three-Months Ended
March 31,
2018
2017
(Dollars in Thousands)
Net earnings (loss) attributable to noncontrolling interests
$
17
$
(27
)
Other comprehensive earnings, net of tax
—
1
Comprehensive earnings (loss) attributable to noncontrolling interests
$
17
$
(26
)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March 31, 2018
Balance at beginning of period
$
(128,802
)
$
(22
)
$
(280
)
$
(129,104
)
Other comprehensive loss before reclassifications, net of tax
—
(587
)
—
(587
)
Amounts reclassified from accumulated other comprehensive earnings, net of tax
1,996
—
210
2,206
Other comprehensive earnings (loss), net of tax
1,996
(587
)
210
1,619
Balance at end of period
$
(126,806
)
$
(609
)
$
(70
)
$
(127,485
)
Three-Months Ended March 31, 2017
Balance at beginning of period
$
(128,373
)
$
(1,162
)
$
(1,152
)
$
(130,687
)
Other comprehensive earnings before reclassifications, net of tax
—
137
—
137
Amounts reclassified from accumulated other comprehensive earnings, net of tax
1,910
—
215
2,125
Other comprehensive earnings, net of tax
1,910
137
215
2,262
Balance at end of period
$
(126,463
)
$
(1,025
)
$
(937
)
$
(128,425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March 31, 2018
Balance at beginning of period
$
79,938
$
178
$
80,116
Tax effect of other comprehensive earnings
(658
)
(137
)
(795
)
Balance at end of period
$
79,280
$
41
$
79,321
Three-Months Ended March 31, 2017
Balance at beginning of period
$
82,044
$
749
$
82,793
Tax effect of other comprehensive earnings
(1,185
)
(141
)
(1,326
)
Balance at end of period
$
80,859
$
608
$
81,467
1.
Significant Accounting Policies (continued) Consolidated Comprehensive Earnings/Loss and Accumulated Other Comprehensive Loss (continued) Reclassifications out of accumulated other comprehensive loss are as follows:
Three-Months Ended
Affected line items in the consolidated
March 31,
statements of earnings and
2018
2017
comprehensive earnings
(Dollars in Thousands)
Pension and postretirement benefit plans
Amortization of:
Prior service credit
$
(585
)
$
(357
)
Actuarial loss
3,239
3,452
2,654
3,095
Other nonoperating income, net
Tax benefit
(658
)
(1,185
)
Income tax expense
$
1,996
$
1,910
Unamortized value of terminated forward starting interest rate swap
Additional interest expense
$
347
$
356
Interest expense
Tax benefit
(137
)
(141
)
Income tax expense
$
210
$
215</t>
  </si>
  <si>
    <t>Earnings per Common Share</t>
  </si>
  <si>
    <t>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months ended March 31, 2018 and 2017, the diluted per-share computations reflect the number of common shares outstanding to include the number of additional shares that would have been outstanding if the potentially dilutive common shares had been issued.
1.
Significant Accounting Policies (continued) Earnings per Common Share The following table reconciles the numerator and denominator for basic and diluted earnings per common share:
Three-Months Ended
March 31,
2018
2017
(In Thousands)
Net earnings attributable to Martin Marietta Materials, Inc.
$
10,023
$
42,334
Less: Distributed and undistributed earnings attributable to unvested awards
63
153
Basic and diluted net earnings available to common shareholders attributable to Martin Marietta Materials, Inc.
$
9,960
$
42,181
Basic weighted-average common shares outstanding
62,957
63,024
Effect of dilutive employee and director awards
265
295
Diluted weighted-average common shares outstanding
63,222
63,319</t>
  </si>
  <si>
    <t>Significant Accounting Policies (Tables)</t>
  </si>
  <si>
    <t>Significant Accounting Policies [Line Items]</t>
  </si>
  <si>
    <t>Changes in Accumulated Other Comprehensive Earnings (Loss), Net of Tax</t>
  </si>
  <si>
    <t xml:space="preserve">Changes in accumulated other comprehensive earnings (loss), net of tax, are as follows:
(Dollars in Thousands)
Unamortized
Value of
Terminated
Accumulated
Pension and
Forward Starting
Other
Postretirement
Foreign
Interest Rate
Comprehensive
Benefit Plans
Currency
Swap
Loss
Three-Months Ended March 31, 2018
Balance at beginning of period
$
(128,802
)
$
(22
)
$
(280
)
$
(129,104
)
Other comprehensive loss before reclassifications, net of tax
—
(587
)
—
(587
)
Amounts reclassified from accumulated other comprehensive earnings, net of tax
1,996
—
210
2,206
Other comprehensive earnings (loss), net of tax
1,996
(587
)
210
1,619
Balance at end of period
$
(126,806
)
$
(609
)
$
(70
)
$
(127,485
)
Three-Months Ended March 31, 2017
Balance at beginning of period
$
(128,373
)
$
(1,162
)
$
(1,152
)
$
(130,687
)
Other comprehensive earnings before reclassifications, net of tax
—
137
—
137
Amounts reclassified from accumulated other comprehensive earnings, net of tax
1,910
—
215
2,125
Other comprehensive earnings, net of tax
1,910
137
215
2,262
Balance at end of period
$
(126,463
)
$
(1,025
)
$
(937
)
$
(128,425
) </t>
  </si>
  <si>
    <t>Noncurrent Deferred Tax Assets Recorded In Accumulated Other Comprehensive Loss</t>
  </si>
  <si>
    <t>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Months Ended March 31, 2018
Balance at beginning of period
$
79,938
$
178
$
80,116
Tax effect of other comprehensive earnings
(658
)
(137
)
(795
)
Balance at end of period
$
79,280
$
41
$
79,321
Three-Months Ended March 31, 2017
Balance at beginning of period
$
82,044
$
749
$
82,793
Tax effect of other comprehensive earnings
(1,185
)
(141
)
(1,326
)
Balance at end of period
$
80,859
$
608
$
81,467</t>
  </si>
  <si>
    <t>Reclassification Out of Accumulated Other Comprehensive Loss</t>
  </si>
  <si>
    <t>1.
Significant Accounting Policies (continued) Consolidated Comprehensive Earnings/Loss and Accumulated Other Comprehensive Loss (continued) Reclassifications out of accumulated other comprehensive loss are as follows:
Three-Months Ended
Affected line items in the consolidated
March 31,
statements of earnings and
2018
2017
comprehensive earnings
(Dollars in Thousands)
Pension and postretirement benefit plans
Amortization of:
Prior service credit
$
(585
)
$
(357
)
Actuarial loss
3,239
3,452
2,654
3,095
Other nonoperating income, net
Tax benefit
(658
)
(1,185
)
Income tax expense
$
1,996
$
1,910
Unamortized value of terminated forward starting interest rate swap
Additional interest expense
$
347
$
356
Interest expense
Tax benefit
(137
)
(141
)
Income tax expense
$
210
$
215</t>
  </si>
  <si>
    <t>Basic and Diluted Earnings Per Common Share</t>
  </si>
  <si>
    <t>1.
Significant Accounting Policies (continued) Earnings per Common Share The following table reconciles the numerator and denominator for basic and diluted earnings per common share:
Three-Months Ended
March 31,
2018
2017
(In Thousands)
Net earnings attributable to Martin Marietta Materials, Inc.
$
10,023
$
42,334
Less: Distributed and undistributed earnings attributable to unvested awards
63
153
Basic and diluted net earnings available to common shareholders attributable to Martin Marietta Materials, Inc.
$
9,960
$
42,181
Basic weighted-average common shares outstanding
62,957
63,024
Effect of dilutive employee and director awards
265
295
Diluted weighted-average common shares outstanding
63,222
63,319</t>
  </si>
  <si>
    <t>Parent</t>
  </si>
  <si>
    <t>Comprehensive Earnings</t>
  </si>
  <si>
    <t>Comprehensive earnings attributable to Martin Marietta is as follows:
Three-Months Ended
March 31,
2018
2017
(Dollars in Thousands)
Net earnings attributable to Martin Marietta Materials, Inc.
$
10,023
$
42,334
Other comprehensive earnings, net of tax
1,619
2,262
Comprehensive earnings attributable to Martin Marietta Materials, Inc.
$
11,642
$
44,596</t>
  </si>
  <si>
    <t xml:space="preserve">Comprehensive earnings attributable to noncontrolling interests, consisting of net earnings and adjustments for the funded status of pension and postretirement benefit plans, is as follows:
Three-Months Ended
March 31,
2018
2017
(Dollars in Thousands)
Net earnings (loss) attributable to noncontrolling interests
$
17
$
(27
)
Other comprehensive earnings, net of tax
—
1
Comprehensive earnings (loss) attributable to noncontrolling interests
$
17
$
(26
) </t>
  </si>
  <si>
    <t>Revenue Recognition (Tables)</t>
  </si>
  <si>
    <t>Schedule of Company's Total Revenues by Category for each Reportable Segment</t>
  </si>
  <si>
    <t>The following table presents the Company’s total revenues by category for each reportable segment:
Three-Months Ended
March 31, 2018
(Dollars in Thousands)
Products and Services
Freight
Total
Mid-America Group
$
167,890
$
10,891
$
178,781
Southeast Group
77,563
2,676
80,239
West Group
442,983
30,739
473,722
Total Building Materials Business
688,436
44,306
732,742
Magnesia Specialties
64,869
4,393
69,262
Total
$
753,305
$
48,699
$
802,004
Three-Months Ended
March 31, 2017
(Dollars in Thousands)
Products and Services
Freight
Total
Mid-America Group
$
177,407
$
11,612
$
189,019
Southeast Group
86,726
3,556
90,282
West Group
463,881
32,100
495,981
Total Building Materials Business
728,014
47,268
775,282
Magnesia Specialties
64,302
4,275
68,577
Total
$
792,316
$
51,543
$
843,859
Service revenues, which includes paving operations located in Colorado, were $11,143,000 and $16,000,000 for the three-months ended March 31, 2018 and 2017, respectively.</t>
  </si>
  <si>
    <t>Summary of Information About the Company's Contract Balances</t>
  </si>
  <si>
    <t>The following table presents information about the Company’s contract balances:
(Dollars in Thousands)
March 31, 2018
December 31, 2017
March 31, 2017
Costs in excess of billings
$
2,827
$
1,310
$
1,815
Billings in excess of costs
$
6,136
$
7,204
$
5,953</t>
  </si>
  <si>
    <t>Inventories, Net (Tables)</t>
  </si>
  <si>
    <t>Schedule of Inventories Net</t>
  </si>
  <si>
    <t>March 31,
December 31,
March 31,
2018
2017
2017
(Dollars in Thousands)
Finished products
$
563,315
$
552,999
$
495,793
Products in process and raw materials
62,857
62,761
61,815
Supplies and expendable parts
128,754
128,792
120,054
754,926
744,552
677,662
Less: Allowances
(148,132
)
(143,961
)
(140,662
)
Total
$
606,794
$
600,591
$
537,000</t>
  </si>
  <si>
    <t>Long-Term Debt (Tables)</t>
  </si>
  <si>
    <t>March 31,
December 31,
March 31,
2018
2017
2017
(Dollars in Thousands)
6.60% Senior Notes, due 2018
$
299,967
$
299,871
$
299,579
7% Debentures, due 2025
124,203
124,180
124,112
6.25% Senior Notes, due 2037
228,048
228,033
227,989
4.25% Senior Notes, due 2024
395,959
395,814
395,392
4.250% Senior Notes, due 2047
591,416
591,688
—
3.500% Senior Notes, due 2027
494,402
494,352
—
3.450% Senior Notes, due 2027
296,705
296,628
—
Floating Rate Senior Notes, due 2019, interest rate of 2.70% and 2.13% at March 31, 2018 and December 31, 2017, respectively
298,704
298,102
—
Floating Rate Notes, due 2020, interest rate of 2.55% and 2.10% at March 31, 2018 and December 31, 2017, respectively
298,408
298,227
—
Floating Rate Notes, due 2017, interest rate of 2.10% at March 31, 2017
—
—
298,878
Revolving Facility, due 2022, interest rate of 1.89% at March 31, 2017
—
—
210,000
Trade Receivable Facility, interest rate of 1.51% at March 31, 2017
—
—
290,000
Other notes
296
308
344
Total debt
3,028,108
3,027,203
1,846,294
Less: Current maturities of long-term debt and short-term facilities
(300,006
)
(299,909
)
(290,048
)
Long-term debt
$
2,728,102
$
2,727,294
$
1,556,246</t>
  </si>
  <si>
    <t>Pension and Postretirement Benefits (Tables)</t>
  </si>
  <si>
    <t>Schedule of Components of Net Periodic Benefit Cost (Credit)</t>
  </si>
  <si>
    <t xml:space="preserve">The estimated components of the recorded net periodic benefit cost (credit) for pension and postretirement benefits are as follows:
Three-Months Ended March 31,
Pension
Postretirement Benefits
2018
2017
2018
2017
(Dollars in Thousands)
Service cost
$
8,148
$
6,572
$
22
$
24
Interest cost
8,361
9,008
125
185
Expected return on assets
(10,629
)
(9,936
)
—
—
Amortization of:
Prior service cost (credit)
26
78
(611
)
(435
)
Actuarial loss (gain)
3,296
3,524
(57
)
(72
)
Net periodic benefit cost (credit)
$
9,202
$
9,246
$
(521
)
$
(298
) </t>
  </si>
  <si>
    <t>Business Segments (Tables)</t>
  </si>
  <si>
    <t>Financial Data for Continuing Operation for Company's Reportable Business Segments</t>
  </si>
  <si>
    <t>The following table displays selected financial data for the Company’s reportable business segments. Total revenues, as well as the consolidated statements of earnings and comprehensive earnings, exclude intersegment revenues which represent sales from one segment to another segment, which are eliminated. Prior-year information has been reclassified to conform to current year revenue presentation.
Three-Months Ended
March 31,
2018
2017
(Dollars in Thousands)
Total revenues
Mid-America Group
$
178,781
$
189,019
Southeast Group
80,239
90,282
West Group
473,722
495,981
Total Building Materials Business
732,742
775,282
Magnesia Specialties
69,262
68,577
Total
$
802,004
$
843,859
Products and services revenues:
Mid-America Group
$
167,890
$
177,407
Southeast Group
77,563
86,726
West Group
442,983
463,881
Total Building Materials Business
688,436
728,014
Magnesia Specialties
64,869
64,302
Total
$
753,305
$
792,316
Earnings (Loss) from operations
Mid-America Group
$
6,167
$
13,342
Southeast Group
2,041
10,115
West Group
34,951
61,232
Total Building Materials Business
43,159
84,689
Magnesia Specialties
21,237
19,881
Corporate
(25,315
)
(27,420
)
Total
$
39,081
$
77,150</t>
  </si>
  <si>
    <t>Revenues and Gross Profit (Tables)</t>
  </si>
  <si>
    <t>Total Revenues and Gross Profit by Product Line</t>
  </si>
  <si>
    <t>The following table, which is reconciled to consolidated amounts, provides total revenues and gross profit by product line.
Three-Months Ended
March 31,
2018
2017
(Dollars in Thousands)
Total revenues:
Building Materials Business:
Products and services:
Aggregates
$
425,016
$
451,055
Cement
89,183
93,554
Ready mixed concrete
218,537
222,378
Asphalt and paving services
16,365
21,737
Less: interproduct revenues
(60,665
)
(60,710
)
Products and services
688,436
728,014
Freight
44,306
47,268
Total Building Materials Business
732,742
775,282
Magnesia Specialties:
Products and services
64,869
64,302
Freight
4,393
4,275
Total Magnesia Specialties
69,262
68,577
Total
$
802,004
$
843,859
Gross profit (loss)
Building Materials Business:
Products and services:
Aggregates
$
53,002
$
78,954
Cement
23,734
30,780
Ready mixed concrete
15,641
19,790
Asphalt and paving services
(7,639
)
(4,740
)
Products and services
84,738
124,784
Freight
(119
)
407
Total Building Materials Business
84,619
125,191
Magnesia Specialties:
Products and services
25,063
23,354
Freight
(1,174
)
(1,039
)
Total Magnesia Specialties
23,889
22,315
Corporate
1,884
(439
)
Total
$
110,392
$
147,067</t>
  </si>
  <si>
    <t>Supplemental Cash Flow Information (Tables)</t>
  </si>
  <si>
    <t>Components of Change in Other Assets and Liabilities, Net</t>
  </si>
  <si>
    <t xml:space="preserve">The components of the change in other assets and liabilities, net, are as follows:
March 31,
2018
2017
(Dollars in Thousands)
Other current and noncurrent assets
$
(9,032
)
$
(22,914
)
Accrued salaries, benefits and payroll taxes
(13,833
)
(21,335
)
Accrued insurance and other taxes
(12,545
)
(10,557
)
Accrued income taxes
7,357
3,330
Accrued pension, postretirement and postemployment benefits
6,273
6,421
Other current and noncurrent liabilities
11,359
21,385
$
(10,421
)
$
(23,670
) </t>
  </si>
  <si>
    <t>Schedule Of Other Significant Noncash Transactions</t>
  </si>
  <si>
    <t>Noncash investing and financing activities are as follows:
March 31,
2018
2017
(Dollars in Thousands)
Noncash investing and financing activities:
Accrued liabilities for purchases of property, plant and equipment
$
35,639
$
34,666
Acquisition of assets through capital lease
$
192
$
149</t>
  </si>
  <si>
    <t>Supplemental Disclosures of Cash Flow Information</t>
  </si>
  <si>
    <t>Supplemental disclosures of cash flow information are as follows:
March 31,
2018
2017
(Dollars in Thousands)
Cash paid for interest
$
12,458
$
12,216
Cash (refund of) paid for income taxes
$
(7,527
)
$
6,240</t>
  </si>
  <si>
    <t>Significant Accounting Policies - Additional Information (Detail)</t>
  </si>
  <si>
    <t>Mar. 31, 2018FacilityStateSegment</t>
  </si>
  <si>
    <t>Mar. 31, 2017USD ($)</t>
  </si>
  <si>
    <t>Number of quarries and yards | Facility</t>
  </si>
  <si>
    <t>Number of states with aggregates business sales by destination | State</t>
  </si>
  <si>
    <t>Number of reportable segments | Segment</t>
  </si>
  <si>
    <t>ASU 2016-15</t>
  </si>
  <si>
    <t>Settlement proceeds from and premiums paid for corporate-owned life insurance policies reclassified from operating activity to investing activity | $</t>
  </si>
  <si>
    <t>Comprehensive Earnings Attributable to Martin Marietta Materials Incorporated (Detail) - USD ($) $ in Thousands</t>
  </si>
  <si>
    <t>Statement Of Income And Comprehensive Income [Abstract]</t>
  </si>
  <si>
    <t>Net earnings attributable to Martin Marietta Materials, Inc.</t>
  </si>
  <si>
    <t>Comprehensive Earnings Attributable to Noncontrolling Interests (Detail) - USD ($) $ in Thousands</t>
  </si>
  <si>
    <t>Net earnings (loss) attributable to noncontrolling interests</t>
  </si>
  <si>
    <t>Comprehensive earnings (loss) attributable to noncontrolling interests</t>
  </si>
  <si>
    <t>Changes in Accumulated Other Comprehensive Earnings (Loss), Net of Tax (Detail) - USD ($) $ in Thousands</t>
  </si>
  <si>
    <t>Accumulated Other Comprehensive Income (Loss) [Line Items]</t>
  </si>
  <si>
    <t>Beginning Balance</t>
  </si>
  <si>
    <t>Other comprehensive earnings (loss) before reclassifications, net of tax</t>
  </si>
  <si>
    <t>Amounts reclassified from accumulated other comprehensive earnings, net of tax</t>
  </si>
  <si>
    <t>Other comprehensive earnings (loss), net of tax</t>
  </si>
  <si>
    <t>Ending Balance</t>
  </si>
  <si>
    <t>Pension and Postretirement Benefit Plans</t>
  </si>
  <si>
    <t>Foreign Currency</t>
  </si>
  <si>
    <t>Unamortized Value of Terminated Forward Starting Interest Rate Swap</t>
  </si>
  <si>
    <t>Noncurrent Deferred Tax Assets Recorded in Accumulated Other Comprehensive Loss (Detail) - USD ($) $ in Thousands</t>
  </si>
  <si>
    <t>Equity [Abstract]</t>
  </si>
  <si>
    <t>Balance at beginning of period, Pension and Postretirement Benefit Plans</t>
  </si>
  <si>
    <t>Tax effect of other comprehensive earnings, Pension and Postretirement Benefit Plans</t>
  </si>
  <si>
    <t>Balance at end of period, Pension and Postretirement Benefit Plans</t>
  </si>
  <si>
    <t>Balance at beginning of period, Unamortized Value of Terminated Forward Starting Interest Rate Swap</t>
  </si>
  <si>
    <t>Tax effect of other comprehensive earnings, Unamortized Value of Terminated Forward Starting Interest Rate Swap</t>
  </si>
  <si>
    <t>Balance at end of period, Unamortized Value of Terminated Forward Starting Interest Rate Swap</t>
  </si>
  <si>
    <t>Balance at beginning of period, Net Noncurrent Deferred Tax Assets</t>
  </si>
  <si>
    <t>Tax effect of other comprehensive earnings, Net Noncurrent Deferred Tax Assets</t>
  </si>
  <si>
    <t>Balance at end of period, Net Noncurrent Deferred Tax Assets</t>
  </si>
  <si>
    <t>Reclassifications Out of Accumulated Other Comprehensive Loss (Detail) - USD ($) $ in Thousands</t>
  </si>
  <si>
    <t>Reclassification Adjustment out of Accumulated Other Comprehensive Income [Line Items]</t>
  </si>
  <si>
    <t>Additional interest expense</t>
  </si>
  <si>
    <t>Tax benefit</t>
  </si>
  <si>
    <t>Earnings from Continuing Operations</t>
  </si>
  <si>
    <t>Reclassification out of Accumulated Other Comprehensive Income | Pension and Postretirement Benefit Plans</t>
  </si>
  <si>
    <t>Prior service credit</t>
  </si>
  <si>
    <t>Actuarial loss</t>
  </si>
  <si>
    <t>Reclassification out of Accumulated Other Comprehensive Income | Pension and Postretirement Benefit Plans | Other Nonoperating Income, Net</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 USD ($) shares in Thousands, $ in Thousands</t>
  </si>
  <si>
    <t>Earnings Per Share [Abstract]</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Revenue Recognition - Additional Information (Detail) - USD ($)</t>
  </si>
  <si>
    <t>Revenue Recognition [Line Items]</t>
  </si>
  <si>
    <t>Performance obligations, description of timing</t>
  </si>
  <si>
    <t>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t>
  </si>
  <si>
    <t>Product and freight revenues customer payment terms</t>
  </si>
  <si>
    <t>30 days</t>
  </si>
  <si>
    <t>Customer payments term based on contractual billing</t>
  </si>
  <si>
    <t>Future revenues from unsatisfied performance obligations</t>
  </si>
  <si>
    <t>Revenue recognized from contract liabilities</t>
  </si>
  <si>
    <t>Retainage on contracts</t>
  </si>
  <si>
    <t>Colorado</t>
  </si>
  <si>
    <t>Service revenues</t>
  </si>
  <si>
    <t>Minimum</t>
  </si>
  <si>
    <t>Performance obligations, customer satisfaction period</t>
  </si>
  <si>
    <t>1 day</t>
  </si>
  <si>
    <t>Construction contracts warranty provisions period</t>
  </si>
  <si>
    <t>9 months</t>
  </si>
  <si>
    <t>Maximum</t>
  </si>
  <si>
    <t>20 months</t>
  </si>
  <si>
    <t>11 months</t>
  </si>
  <si>
    <t>1 year</t>
  </si>
  <si>
    <t>Revenue Recognition - Schedule of Company's Total Revenues by Category for each Reportable Segment (Detail) - USD ($) $ in Thousands</t>
  </si>
  <si>
    <t>Products and Services</t>
  </si>
  <si>
    <t>Freight</t>
  </si>
  <si>
    <t>Building Materials Business</t>
  </si>
  <si>
    <t>Operating Segments | Mid-America Group | Building Materials Business</t>
  </si>
  <si>
    <t>Operating Segments | Southeast Group | Building Materials Business</t>
  </si>
  <si>
    <t>Operating Segments | West Group | Building Materials Business</t>
  </si>
  <si>
    <t>Operating Segments | Magnesia Specialties</t>
  </si>
  <si>
    <t>Revenue Recognition - Summary of Information About the Company's Contract Balances (Detail) - USD ($) $ in Thousands</t>
  </si>
  <si>
    <t>Costs in excess of billings</t>
  </si>
  <si>
    <t>Billings in excess of costs</t>
  </si>
  <si>
    <t>Schedule of Inventories Net (Detail) - USD ($) $ in Thousands</t>
  </si>
  <si>
    <t>Finished products</t>
  </si>
  <si>
    <t>Products in process and raw materials</t>
  </si>
  <si>
    <t>Supplies and expendable parts</t>
  </si>
  <si>
    <t>Inventories, Gross</t>
  </si>
  <si>
    <t>Less: Allowances</t>
  </si>
  <si>
    <t>Long-Term Debt (Detail) - USD ($) $ in Thousands</t>
  </si>
  <si>
    <t>Debt Instrument [Line Items]</t>
  </si>
  <si>
    <t>Total debt</t>
  </si>
  <si>
    <t>Less: Current maturities of long-term debt and short-term facilities</t>
  </si>
  <si>
    <t>Revolving Facility, Due 2022</t>
  </si>
  <si>
    <t>6.60% Senior Notes, Due 2018</t>
  </si>
  <si>
    <t>7% Debentures, Due 2025</t>
  </si>
  <si>
    <t>6.25% Senior Notes, Due 2037</t>
  </si>
  <si>
    <t>4.25% Senior Notes, Due 2024</t>
  </si>
  <si>
    <t>4.250% Senior Notes, Due 2047</t>
  </si>
  <si>
    <t>Floating Rate Notes, Due 2017</t>
  </si>
  <si>
    <t>3.500% Senior Notes, Due 2027</t>
  </si>
  <si>
    <t>Floating Rate Notes, Due 2020</t>
  </si>
  <si>
    <t>3.450% Senior Notes, Due 2027</t>
  </si>
  <si>
    <t>Floating Rate Notes, Due 2019</t>
  </si>
  <si>
    <t>Trade Receivable Facility</t>
  </si>
  <si>
    <t>Other Notes</t>
  </si>
  <si>
    <t>Long-Term Debt (Parenthetical) (Detail)</t>
  </si>
  <si>
    <t>Maturity year</t>
  </si>
  <si>
    <t>Credit Facility interest rate</t>
  </si>
  <si>
    <t>1.89%</t>
  </si>
  <si>
    <t>Interest rate on notes</t>
  </si>
  <si>
    <t>6.60%</t>
  </si>
  <si>
    <t>7.00%</t>
  </si>
  <si>
    <t>6.25%</t>
  </si>
  <si>
    <t>4.25%</t>
  </si>
  <si>
    <t>3.45%</t>
  </si>
  <si>
    <t>Interest rate</t>
  </si>
  <si>
    <t>2.10%</t>
  </si>
  <si>
    <t>3.50%</t>
  </si>
  <si>
    <t>2.55%</t>
  </si>
  <si>
    <t>2.70%</t>
  </si>
  <si>
    <t>2.13%</t>
  </si>
  <si>
    <t>1.51%</t>
  </si>
  <si>
    <t>Long-Term Debt - Additional information (Detail)</t>
  </si>
  <si>
    <t>Mar. 31, 2018USD ($)</t>
  </si>
  <si>
    <t>Dec. 31, 2017USD ($)</t>
  </si>
  <si>
    <t>Maximum consolidated debt reduction for unrestricted cash and cash equivalents for debt covenant calculation</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5 years</t>
  </si>
  <si>
    <t>Outstanding letters of credit</t>
  </si>
  <si>
    <t>Debt instrument maturity period</t>
  </si>
  <si>
    <t>Sep. 26,
		2018</t>
  </si>
  <si>
    <t>Credit facility borrowing base</t>
  </si>
  <si>
    <t>Trade Receivable Facility | London Interbank Offered Rate(LIBOR)</t>
  </si>
  <si>
    <t>Basis spread on variable rate</t>
  </si>
  <si>
    <t>0.725%</t>
  </si>
  <si>
    <t>Financial Instruments - Additional Information (Detail) - USD ($) $ in Thousands</t>
  </si>
  <si>
    <t>Fair Value Disclosures [Abstract]</t>
  </si>
  <si>
    <t>Long-term debt, carrying values</t>
  </si>
  <si>
    <t>Long-term debt, fair values</t>
  </si>
  <si>
    <t>Income Taxes - Additional Information (Detail) - USD ($)</t>
  </si>
  <si>
    <t>12 Months Ended</t>
  </si>
  <si>
    <t>Effective income tax rate</t>
  </si>
  <si>
    <t>19.70%</t>
  </si>
  <si>
    <t>25.60%</t>
  </si>
  <si>
    <t>Favorable basis points on tax rate related to vesting and exercise of stock-based compensation awards, amount</t>
  </si>
  <si>
    <t>Favorable basis points on tax rate related to vesting and exercise of stock-based compensation awards</t>
  </si>
  <si>
    <t>10.60%</t>
  </si>
  <si>
    <t>Provision of Tax Cuts and Jobs Act, transition tax on undistributed foreign earnings, unfavorable impact, amount</t>
  </si>
  <si>
    <t>Provision of Tax Cuts and Jobs Act, transition tax on undistributed foreign earnings, unfavorable impact basis point on tax rate</t>
  </si>
  <si>
    <t>8.80%</t>
  </si>
  <si>
    <t>Federal statutory corporate income tax rate</t>
  </si>
  <si>
    <t>21.00%</t>
  </si>
  <si>
    <t>35.00%</t>
  </si>
  <si>
    <t>Schedule of Components of Net Periodic Benefit Cost (Credit) (Detail) - USD ($) $ in Thousands</t>
  </si>
  <si>
    <t>Pension</t>
  </si>
  <si>
    <t>Defined Benefit Plan Disclosure [Line Items]</t>
  </si>
  <si>
    <t>Service cost</t>
  </si>
  <si>
    <t>Interest cost</t>
  </si>
  <si>
    <t>Expected return on assets</t>
  </si>
  <si>
    <t>Prior service cost (credit)</t>
  </si>
  <si>
    <t>Actuarial loss (gain)</t>
  </si>
  <si>
    <t>Net periodic benefit cost (credit)</t>
  </si>
  <si>
    <t>Postretirement Benefits</t>
  </si>
  <si>
    <t>Commitments and Contingencies - Additional Information (Detail) - USD ($)</t>
  </si>
  <si>
    <t>Commitments and Contingencies [Line Items]</t>
  </si>
  <si>
    <t>Guarantee of affiliate's obligations</t>
  </si>
  <si>
    <t>Interest-only loan</t>
  </si>
  <si>
    <t>Due from affiliate</t>
  </si>
  <si>
    <t>Due date</t>
  </si>
  <si>
    <t>Dec. 31,
		2019</t>
  </si>
  <si>
    <t>Interest-only loan | London Interbank Offered Rate(LIBOR)</t>
  </si>
  <si>
    <t>1.75%</t>
  </si>
  <si>
    <t>Revolving Line Of Credit Expires In August 2015</t>
  </si>
  <si>
    <t>Line of credit maturity date</t>
  </si>
  <si>
    <t>2020-03</t>
  </si>
  <si>
    <t>Business Segments - Additional Information (Detail)</t>
  </si>
  <si>
    <t>Mar. 31, 2018Segment</t>
  </si>
  <si>
    <t>Reportable business segments</t>
  </si>
  <si>
    <t>Financial Data for Continuing Operations for Company's Reportable Business Segments (Detail) - USD ($) $ in Thousands</t>
  </si>
  <si>
    <t>Segment Reporting Information [Line Items]</t>
  </si>
  <si>
    <t>Total revenues</t>
  </si>
  <si>
    <t>Earnings (Loss) from operations</t>
  </si>
  <si>
    <t>Corporate</t>
  </si>
  <si>
    <t>Total Revenues and Gross Profit by Product Line (Detail) - USD ($) $ in Thousands</t>
  </si>
  <si>
    <t>Product Information [Line Items]</t>
  </si>
  <si>
    <t>Gross profit (loss)</t>
  </si>
  <si>
    <t>Interproduct Revenues</t>
  </si>
  <si>
    <t>Building Materials Business | Operating Segments</t>
  </si>
  <si>
    <t>Building Materials Business | Operating Segments | Products and Services</t>
  </si>
  <si>
    <t>Building Materials Business | Operating Segments | Freight</t>
  </si>
  <si>
    <t>Magnesia Specialties | Operating Segments</t>
  </si>
  <si>
    <t>Magnesia Specialties | Operating Segments | Products and Services</t>
  </si>
  <si>
    <t>Magnesia Specialties | Operating Segments | Freight</t>
  </si>
  <si>
    <t>Aggregates | Building Materials Business | Operating Segments | Reportable Subsegments | Products and Services</t>
  </si>
  <si>
    <t>Cement | Building Materials Business | Operating Segments | Reportable Subsegments | Products and Services</t>
  </si>
  <si>
    <t>Ready Mixed Concrete | Building Materials Business | Operating Segments | Reportable Subsegments | Products and Services</t>
  </si>
  <si>
    <t>Asphalt and Paving | Building Materials Business | Operating Segments | Reportable Subsegments | Products and Services</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 net</t>
  </si>
  <si>
    <t>Schedule Of Noncash Investing and Financing Activities (Detail) - USD ($) $ in Thousands</t>
  </si>
  <si>
    <t>Accrued liabilities for purchases of property, plant and equipment</t>
  </si>
  <si>
    <t>Acquisition of assets through capital lease</t>
  </si>
  <si>
    <t>Supplemental Disclosures of Cash Flow Information (Detail) - USD ($) $ in Thousands</t>
  </si>
  <si>
    <t>Cash paid for interest</t>
  </si>
  <si>
    <t>Cash (refund of) paid for income taxes</t>
  </si>
  <si>
    <t>Subsequent Events - Additional Information (Detail) - USD ($)</t>
  </si>
  <si>
    <t>Apr. 27, 2018</t>
  </si>
  <si>
    <t>Apr. 16, 2018</t>
  </si>
  <si>
    <t>Apr. 17, 2018</t>
  </si>
  <si>
    <t>Subsequent Event | Bluegrass Materials Company</t>
  </si>
  <si>
    <t>Subsequent Event [Line Items]</t>
  </si>
  <si>
    <t>Business acquisition in cash</t>
  </si>
  <si>
    <t>Company acquired voting interest</t>
  </si>
  <si>
    <t>100.00%</t>
  </si>
  <si>
    <t>6.60% Senior Notes, Due 2018 | Subsequent Event</t>
  </si>
  <si>
    <t>Repayments of credit facility</t>
  </si>
  <si>
    <t>Maturity date</t>
  </si>
  <si>
    <t>Apr. 16,
		2018</t>
  </si>
  <si>
    <t>Trade Receivable Facility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6076</v>
      </c>
    </row>
    <row r="12" spans="1:3">
      <c r="A12" s="4" t="s">
        <v>19</v>
      </c>
      <c r="B12" s="4" t="s">
        <v>20</v>
      </c>
    </row>
    <row r="13" spans="1:3">
      <c r="A13" s="4" t="s">
        <v>21</v>
      </c>
      <c r="B13" s="4" t="s">
        <v>22</v>
      </c>
    </row>
    <row r="14" spans="1:3">
      <c r="A14" s="4" t="s">
        <v>23</v>
      </c>
      <c r="C14" s="5" t="n">
        <v>62951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422373</v>
      </c>
      <c r="C3" s="7" t="n">
        <v>1446364</v>
      </c>
      <c r="D3" s="7" t="n">
        <v>55418</v>
      </c>
    </row>
    <row r="4" spans="1:4">
      <c r="A4" s="4" t="s">
        <v>29</v>
      </c>
      <c r="B4" s="5" t="n">
        <v>466465</v>
      </c>
      <c r="C4" s="5" t="n">
        <v>487240</v>
      </c>
      <c r="D4" s="5" t="n">
        <v>479215</v>
      </c>
    </row>
    <row r="5" spans="1:4">
      <c r="A5" s="4" t="s">
        <v>30</v>
      </c>
      <c r="B5" s="5" t="n">
        <v>606794</v>
      </c>
      <c r="C5" s="5" t="n">
        <v>600591</v>
      </c>
      <c r="D5" s="5" t="n">
        <v>537000</v>
      </c>
    </row>
    <row r="6" spans="1:4">
      <c r="A6" s="4" t="s">
        <v>31</v>
      </c>
      <c r="B6" s="5" t="n">
        <v>106298</v>
      </c>
      <c r="C6" s="5" t="n">
        <v>96965</v>
      </c>
      <c r="D6" s="5" t="n">
        <v>51609</v>
      </c>
    </row>
    <row r="7" spans="1:4">
      <c r="A7" s="4" t="s">
        <v>32</v>
      </c>
      <c r="B7" s="5" t="n">
        <v>2601930</v>
      </c>
      <c r="C7" s="5" t="n">
        <v>2631160</v>
      </c>
      <c r="D7" s="5" t="n">
        <v>1123242</v>
      </c>
    </row>
    <row r="8" spans="1:4">
      <c r="A8" s="4" t="s">
        <v>33</v>
      </c>
      <c r="B8" s="5" t="n">
        <v>6523364</v>
      </c>
      <c r="C8" s="5" t="n">
        <v>6498067</v>
      </c>
      <c r="D8" s="5" t="n">
        <v>6211813</v>
      </c>
    </row>
    <row r="9" spans="1:4">
      <c r="A9" s="4" t="s">
        <v>34</v>
      </c>
      <c r="B9" s="5" t="n">
        <v>-2940870</v>
      </c>
      <c r="C9" s="5" t="n">
        <v>-2905254</v>
      </c>
      <c r="D9" s="5" t="n">
        <v>-2744168</v>
      </c>
    </row>
    <row r="10" spans="1:4">
      <c r="A10" s="4" t="s">
        <v>35</v>
      </c>
      <c r="B10" s="5" t="n">
        <v>3582494</v>
      </c>
      <c r="C10" s="5" t="n">
        <v>3592813</v>
      </c>
      <c r="D10" s="5" t="n">
        <v>3467645</v>
      </c>
    </row>
    <row r="11" spans="1:4">
      <c r="A11" s="4" t="s">
        <v>36</v>
      </c>
      <c r="B11" s="5" t="n">
        <v>2160290</v>
      </c>
      <c r="C11" s="5" t="n">
        <v>2160290</v>
      </c>
      <c r="D11" s="5" t="n">
        <v>2159398</v>
      </c>
    </row>
    <row r="12" spans="1:4">
      <c r="A12" s="4" t="s">
        <v>37</v>
      </c>
      <c r="B12" s="5" t="n">
        <v>437438</v>
      </c>
      <c r="C12" s="5" t="n">
        <v>439116</v>
      </c>
      <c r="D12" s="5" t="n">
        <v>440411</v>
      </c>
    </row>
    <row r="13" spans="1:4">
      <c r="A13" s="4" t="s">
        <v>38</v>
      </c>
      <c r="B13" s="5" t="n">
        <v>61338</v>
      </c>
      <c r="C13" s="5" t="n">
        <v>67233</v>
      </c>
      <c r="D13" s="5" t="n">
        <v>67318</v>
      </c>
    </row>
    <row r="14" spans="1:4">
      <c r="A14" s="4" t="s">
        <v>39</v>
      </c>
      <c r="B14" s="5" t="n">
        <v>104560</v>
      </c>
      <c r="C14" s="5" t="n">
        <v>101899</v>
      </c>
      <c r="D14" s="5" t="n">
        <v>135777</v>
      </c>
    </row>
    <row r="15" spans="1:4">
      <c r="A15" s="4" t="s">
        <v>40</v>
      </c>
      <c r="B15" s="5" t="n">
        <v>8948050</v>
      </c>
      <c r="C15" s="5" t="n">
        <v>8992511</v>
      </c>
      <c r="D15" s="5" t="n">
        <v>7393791</v>
      </c>
    </row>
    <row r="16" spans="1:4">
      <c r="A16" s="3" t="s">
        <v>41</v>
      </c>
    </row>
    <row r="17" spans="1:4">
      <c r="A17" s="4" t="s">
        <v>42</v>
      </c>
      <c r="B17" s="5" t="n">
        <v>162328</v>
      </c>
      <c r="C17" s="5" t="n">
        <v>183638</v>
      </c>
      <c r="D17" s="5" t="n">
        <v>188399</v>
      </c>
    </row>
    <row r="18" spans="1:4">
      <c r="A18" s="4" t="s">
        <v>43</v>
      </c>
      <c r="B18" s="5" t="n">
        <v>23329</v>
      </c>
      <c r="C18" s="5" t="n">
        <v>44255</v>
      </c>
      <c r="D18" s="5" t="n">
        <v>22760</v>
      </c>
    </row>
    <row r="19" spans="1:4">
      <c r="A19" s="4" t="s">
        <v>44</v>
      </c>
      <c r="B19" s="5" t="n">
        <v>12812</v>
      </c>
      <c r="C19" s="5" t="n">
        <v>13652</v>
      </c>
      <c r="D19" s="5" t="n">
        <v>8136</v>
      </c>
    </row>
    <row r="20" spans="1:4">
      <c r="A20" s="4" t="s">
        <v>45</v>
      </c>
      <c r="B20" s="5" t="n">
        <v>52413</v>
      </c>
      <c r="C20" s="5" t="n">
        <v>64958</v>
      </c>
      <c r="D20" s="5" t="n">
        <v>49535</v>
      </c>
    </row>
    <row r="21" spans="1:4">
      <c r="A21" s="4" t="s">
        <v>46</v>
      </c>
      <c r="B21" s="5" t="n">
        <v>300006</v>
      </c>
      <c r="C21" s="5" t="n">
        <v>299909</v>
      </c>
      <c r="D21" s="5" t="n">
        <v>290048</v>
      </c>
    </row>
    <row r="22" spans="1:4">
      <c r="A22" s="4" t="s">
        <v>47</v>
      </c>
      <c r="B22" s="5" t="n">
        <v>39720</v>
      </c>
      <c r="C22" s="5" t="n">
        <v>19825</v>
      </c>
      <c r="D22" s="5" t="n">
        <v>23649</v>
      </c>
    </row>
    <row r="23" spans="1:4">
      <c r="A23" s="4" t="s">
        <v>48</v>
      </c>
      <c r="B23" s="5" t="n">
        <v>60371</v>
      </c>
      <c r="C23" s="5" t="n">
        <v>67979</v>
      </c>
      <c r="D23" s="5" t="n">
        <v>49031</v>
      </c>
    </row>
    <row r="24" spans="1:4">
      <c r="A24" s="4" t="s">
        <v>49</v>
      </c>
      <c r="B24" s="5" t="n">
        <v>650979</v>
      </c>
      <c r="C24" s="5" t="n">
        <v>694216</v>
      </c>
      <c r="D24" s="5" t="n">
        <v>631558</v>
      </c>
    </row>
    <row r="25" spans="1:4">
      <c r="A25" s="4" t="s">
        <v>50</v>
      </c>
      <c r="B25" s="5" t="n">
        <v>2728102</v>
      </c>
      <c r="C25" s="5" t="n">
        <v>2727294</v>
      </c>
      <c r="D25" s="5" t="n">
        <v>1556246</v>
      </c>
    </row>
    <row r="26" spans="1:4">
      <c r="A26" s="4" t="s">
        <v>51</v>
      </c>
      <c r="B26" s="5" t="n">
        <v>248501</v>
      </c>
      <c r="C26" s="5" t="n">
        <v>244043</v>
      </c>
      <c r="D26" s="5" t="n">
        <v>252568</v>
      </c>
    </row>
    <row r="27" spans="1:4">
      <c r="A27" s="4" t="s">
        <v>52</v>
      </c>
      <c r="B27" s="5" t="n">
        <v>413570</v>
      </c>
      <c r="C27" s="5" t="n">
        <v>410723</v>
      </c>
      <c r="D27" s="5" t="n">
        <v>667160</v>
      </c>
    </row>
    <row r="28" spans="1:4">
      <c r="A28" s="4" t="s">
        <v>53</v>
      </c>
      <c r="B28" s="5" t="n">
        <v>227068</v>
      </c>
      <c r="C28" s="5" t="n">
        <v>233758</v>
      </c>
      <c r="D28" s="5" t="n">
        <v>210305</v>
      </c>
    </row>
    <row r="29" spans="1:4">
      <c r="A29" s="4" t="s">
        <v>54</v>
      </c>
      <c r="B29" s="5" t="n">
        <v>4268220</v>
      </c>
      <c r="C29" s="5" t="n">
        <v>4310034</v>
      </c>
      <c r="D29" s="5" t="n">
        <v>3317837</v>
      </c>
    </row>
    <row r="30" spans="1:4">
      <c r="A30" s="3" t="s">
        <v>55</v>
      </c>
    </row>
    <row r="31" spans="1:4">
      <c r="A31" s="4" t="s">
        <v>56</v>
      </c>
      <c r="B31" s="5" t="n">
        <v>628</v>
      </c>
      <c r="C31" s="5" t="n">
        <v>628</v>
      </c>
      <c r="D31" s="5" t="n">
        <v>626</v>
      </c>
    </row>
    <row r="32" spans="1:4">
      <c r="A32" s="4" t="s">
        <v>57</v>
      </c>
      <c r="B32" s="4" t="s">
        <v>58</v>
      </c>
      <c r="C32" s="4" t="s">
        <v>58</v>
      </c>
      <c r="D32" s="4" t="s">
        <v>58</v>
      </c>
    </row>
    <row r="33" spans="1:4">
      <c r="A33" s="4" t="s">
        <v>59</v>
      </c>
      <c r="B33" s="5" t="n">
        <v>3381280</v>
      </c>
      <c r="C33" s="5" t="n">
        <v>3368007</v>
      </c>
      <c r="D33" s="5" t="n">
        <v>3349813</v>
      </c>
    </row>
    <row r="34" spans="1:4">
      <c r="A34" s="4" t="s">
        <v>60</v>
      </c>
      <c r="B34" s="5" t="n">
        <v>-127485</v>
      </c>
      <c r="C34" s="5" t="n">
        <v>-129104</v>
      </c>
      <c r="D34" s="5" t="n">
        <v>-128425</v>
      </c>
    </row>
    <row r="35" spans="1:4">
      <c r="A35" s="4" t="s">
        <v>61</v>
      </c>
      <c r="B35" s="5" t="n">
        <v>1422207</v>
      </c>
      <c r="C35" s="5" t="n">
        <v>1440069</v>
      </c>
      <c r="D35" s="5" t="n">
        <v>851354</v>
      </c>
    </row>
    <row r="36" spans="1:4">
      <c r="A36" s="4" t="s">
        <v>62</v>
      </c>
      <c r="B36" s="5" t="n">
        <v>4676630</v>
      </c>
      <c r="C36" s="5" t="n">
        <v>4679600</v>
      </c>
      <c r="D36" s="5" t="n">
        <v>4073368</v>
      </c>
    </row>
    <row r="37" spans="1:4">
      <c r="A37" s="4" t="s">
        <v>63</v>
      </c>
      <c r="B37" s="5" t="n">
        <v>3200</v>
      </c>
      <c r="C37" s="5" t="n">
        <v>2877</v>
      </c>
      <c r="D37" s="5" t="n">
        <v>2586</v>
      </c>
    </row>
    <row r="38" spans="1:4">
      <c r="A38" s="4" t="s">
        <v>64</v>
      </c>
      <c r="B38" s="5" t="n">
        <v>4679830</v>
      </c>
      <c r="C38" s="5" t="n">
        <v>4682477</v>
      </c>
      <c r="D38" s="5" t="n">
        <v>4075954</v>
      </c>
    </row>
    <row r="39" spans="1:4">
      <c r="A39" s="4" t="s">
        <v>65</v>
      </c>
      <c r="B39" s="7" t="n">
        <v>8948050</v>
      </c>
      <c r="C39" s="7" t="n">
        <v>8992511</v>
      </c>
      <c r="D39" s="7" t="n">
        <v>7393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row>
    <row r="9" spans="1:2">
      <c r="A9" s="3" t="s">
        <v>204</v>
      </c>
    </row>
    <row r="10" spans="1:2">
      <c r="A10" s="4" t="s">
        <v>214</v>
      </c>
      <c r="B10" s="4" t="s">
        <v>215</v>
      </c>
    </row>
    <row r="11" spans="1:2">
      <c r="A11" s="4" t="s">
        <v>139</v>
      </c>
    </row>
    <row r="12" spans="1:2">
      <c r="A12" s="3" t="s">
        <v>204</v>
      </c>
    </row>
    <row r="13" spans="1:2">
      <c r="A13" s="4" t="s">
        <v>214</v>
      </c>
      <c r="B13"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4</v>
      </c>
    </row>
    <row r="4" spans="1:2">
      <c r="A4" s="4" t="s">
        <v>163</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43</v>
      </c>
      <c r="B1" s="2" t="s">
        <v>1</v>
      </c>
    </row>
    <row r="2" spans="1:3">
      <c r="B2" s="2" t="s">
        <v>244</v>
      </c>
      <c r="C2" s="2" t="s">
        <v>245</v>
      </c>
    </row>
    <row r="3" spans="1:3">
      <c r="A3" s="3" t="s">
        <v>204</v>
      </c>
    </row>
    <row r="4" spans="1:3">
      <c r="A4" s="4" t="s">
        <v>246</v>
      </c>
      <c r="B4" s="5" t="n">
        <v>282</v>
      </c>
    </row>
    <row r="5" spans="1:3">
      <c r="A5" s="4" t="s">
        <v>247</v>
      </c>
      <c r="B5" s="5" t="n">
        <v>30</v>
      </c>
    </row>
    <row r="6" spans="1:3">
      <c r="A6" s="4" t="s">
        <v>248</v>
      </c>
      <c r="B6" s="5" t="n">
        <v>3</v>
      </c>
    </row>
    <row r="7" spans="1:3">
      <c r="A7" s="4" t="s">
        <v>249</v>
      </c>
    </row>
    <row r="8" spans="1:3">
      <c r="A8" s="3" t="s">
        <v>204</v>
      </c>
    </row>
    <row r="9" spans="1:3">
      <c r="A9" s="4" t="s">
        <v>250</v>
      </c>
      <c r="C9" s="7" t="n">
        <v>18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6</v>
      </c>
    </row>
    <row r="3" spans="1:3">
      <c r="A3" s="3" t="s">
        <v>252</v>
      </c>
    </row>
    <row r="4" spans="1:3">
      <c r="A4" s="4" t="s">
        <v>253</v>
      </c>
      <c r="B4" s="7" t="n">
        <v>10023</v>
      </c>
      <c r="C4" s="7" t="n">
        <v>42334</v>
      </c>
    </row>
    <row r="5" spans="1:3">
      <c r="A5" s="4" t="s">
        <v>142</v>
      </c>
      <c r="B5" s="5" t="n">
        <v>1619</v>
      </c>
      <c r="C5" s="5" t="n">
        <v>2262</v>
      </c>
    </row>
    <row r="6" spans="1:3">
      <c r="A6" s="4" t="s">
        <v>91</v>
      </c>
      <c r="B6" s="7" t="n">
        <v>11642</v>
      </c>
      <c r="C6" s="7" t="n">
        <v>445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v>
      </c>
      <c r="B1" s="2" t="s">
        <v>2</v>
      </c>
      <c r="C1" s="2" t="s">
        <v>25</v>
      </c>
      <c r="D1" s="2" t="s">
        <v>26</v>
      </c>
    </row>
    <row r="2" spans="1:4">
      <c r="A2" s="3" t="s">
        <v>67</v>
      </c>
    </row>
    <row r="3" spans="1:4">
      <c r="A3" s="4" t="s">
        <v>68</v>
      </c>
      <c r="B3" s="8" t="n">
        <v>0.01</v>
      </c>
      <c r="C3" s="8" t="n">
        <v>0.01</v>
      </c>
      <c r="D3" s="8" t="n">
        <v>0.01</v>
      </c>
    </row>
    <row r="4" spans="1:4">
      <c r="A4" s="4" t="s">
        <v>69</v>
      </c>
      <c r="B4" s="8" t="n">
        <v>0.01</v>
      </c>
      <c r="C4" s="8" t="n">
        <v>0.01</v>
      </c>
      <c r="D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6</v>
      </c>
    </row>
    <row r="3" spans="1:3">
      <c r="A3" s="3" t="s">
        <v>252</v>
      </c>
    </row>
    <row r="4" spans="1:3">
      <c r="A4" s="4" t="s">
        <v>255</v>
      </c>
      <c r="B4" s="7" t="n">
        <v>17</v>
      </c>
      <c r="C4" s="7" t="n">
        <v>-27</v>
      </c>
    </row>
    <row r="5" spans="1:3">
      <c r="A5" s="4" t="s">
        <v>142</v>
      </c>
      <c r="C5" s="5" t="n">
        <v>1</v>
      </c>
    </row>
    <row r="6" spans="1:3">
      <c r="A6" s="4" t="s">
        <v>256</v>
      </c>
      <c r="B6" s="7" t="n">
        <v>17</v>
      </c>
      <c r="C6" s="7" t="n">
        <v>-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6</v>
      </c>
    </row>
    <row r="3" spans="1:3">
      <c r="A3" s="3" t="s">
        <v>258</v>
      </c>
    </row>
    <row r="4" spans="1:3">
      <c r="A4" s="4" t="s">
        <v>259</v>
      </c>
      <c r="B4" s="7" t="n">
        <v>4682477</v>
      </c>
      <c r="C4" s="7" t="n">
        <v>4142590</v>
      </c>
    </row>
    <row r="5" spans="1:3">
      <c r="A5" s="4" t="s">
        <v>260</v>
      </c>
      <c r="B5" s="5" t="n">
        <v>-587</v>
      </c>
      <c r="C5" s="5" t="n">
        <v>137</v>
      </c>
    </row>
    <row r="6" spans="1:3">
      <c r="A6" s="4" t="s">
        <v>261</v>
      </c>
      <c r="B6" s="5" t="n">
        <v>2206</v>
      </c>
      <c r="C6" s="5" t="n">
        <v>2125</v>
      </c>
    </row>
    <row r="7" spans="1:3">
      <c r="A7" s="4" t="s">
        <v>262</v>
      </c>
      <c r="B7" s="5" t="n">
        <v>1619</v>
      </c>
      <c r="C7" s="5" t="n">
        <v>2262</v>
      </c>
    </row>
    <row r="8" spans="1:3">
      <c r="A8" s="4" t="s">
        <v>263</v>
      </c>
      <c r="B8" s="5" t="n">
        <v>4679830</v>
      </c>
      <c r="C8" s="5" t="n">
        <v>4075954</v>
      </c>
    </row>
    <row r="9" spans="1:3">
      <c r="A9" s="4" t="s">
        <v>264</v>
      </c>
    </row>
    <row r="10" spans="1:3">
      <c r="A10" s="3" t="s">
        <v>258</v>
      </c>
    </row>
    <row r="11" spans="1:3">
      <c r="A11" s="4" t="s">
        <v>259</v>
      </c>
      <c r="B11" s="5" t="n">
        <v>-128802</v>
      </c>
      <c r="C11" s="5" t="n">
        <v>-128373</v>
      </c>
    </row>
    <row r="12" spans="1:3">
      <c r="A12" s="4" t="s">
        <v>261</v>
      </c>
      <c r="B12" s="5" t="n">
        <v>1996</v>
      </c>
      <c r="C12" s="5" t="n">
        <v>1910</v>
      </c>
    </row>
    <row r="13" spans="1:3">
      <c r="A13" s="4" t="s">
        <v>262</v>
      </c>
      <c r="B13" s="5" t="n">
        <v>1996</v>
      </c>
      <c r="C13" s="5" t="n">
        <v>1910</v>
      </c>
    </row>
    <row r="14" spans="1:3">
      <c r="A14" s="4" t="s">
        <v>263</v>
      </c>
      <c r="B14" s="5" t="n">
        <v>-126806</v>
      </c>
      <c r="C14" s="5" t="n">
        <v>-126463</v>
      </c>
    </row>
    <row r="15" spans="1:3">
      <c r="A15" s="4" t="s">
        <v>265</v>
      </c>
    </row>
    <row r="16" spans="1:3">
      <c r="A16" s="3" t="s">
        <v>258</v>
      </c>
    </row>
    <row r="17" spans="1:3">
      <c r="A17" s="4" t="s">
        <v>259</v>
      </c>
      <c r="B17" s="5" t="n">
        <v>-22</v>
      </c>
      <c r="C17" s="5" t="n">
        <v>-1162</v>
      </c>
    </row>
    <row r="18" spans="1:3">
      <c r="A18" s="4" t="s">
        <v>260</v>
      </c>
      <c r="B18" s="5" t="n">
        <v>-587</v>
      </c>
      <c r="C18" s="5" t="n">
        <v>137</v>
      </c>
    </row>
    <row r="19" spans="1:3">
      <c r="A19" s="4" t="s">
        <v>262</v>
      </c>
      <c r="B19" s="5" t="n">
        <v>-587</v>
      </c>
      <c r="C19" s="5" t="n">
        <v>137</v>
      </c>
    </row>
    <row r="20" spans="1:3">
      <c r="A20" s="4" t="s">
        <v>263</v>
      </c>
      <c r="B20" s="5" t="n">
        <v>-609</v>
      </c>
      <c r="C20" s="5" t="n">
        <v>-1025</v>
      </c>
    </row>
    <row r="21" spans="1:3">
      <c r="A21" s="4" t="s">
        <v>266</v>
      </c>
    </row>
    <row r="22" spans="1:3">
      <c r="A22" s="3" t="s">
        <v>258</v>
      </c>
    </row>
    <row r="23" spans="1:3">
      <c r="A23" s="4" t="s">
        <v>259</v>
      </c>
      <c r="B23" s="5" t="n">
        <v>-280</v>
      </c>
      <c r="C23" s="5" t="n">
        <v>-1152</v>
      </c>
    </row>
    <row r="24" spans="1:3">
      <c r="A24" s="4" t="s">
        <v>261</v>
      </c>
      <c r="B24" s="5" t="n">
        <v>210</v>
      </c>
      <c r="C24" s="5" t="n">
        <v>215</v>
      </c>
    </row>
    <row r="25" spans="1:3">
      <c r="A25" s="4" t="s">
        <v>262</v>
      </c>
      <c r="B25" s="5" t="n">
        <v>210</v>
      </c>
      <c r="C25" s="5" t="n">
        <v>215</v>
      </c>
    </row>
    <row r="26" spans="1:3">
      <c r="A26" s="4" t="s">
        <v>263</v>
      </c>
      <c r="B26" s="5" t="n">
        <v>-70</v>
      </c>
      <c r="C26" s="5" t="n">
        <v>-937</v>
      </c>
    </row>
    <row r="27" spans="1:3">
      <c r="A27" s="4" t="s">
        <v>137</v>
      </c>
    </row>
    <row r="28" spans="1:3">
      <c r="A28" s="3" t="s">
        <v>258</v>
      </c>
    </row>
    <row r="29" spans="1:3">
      <c r="A29" s="4" t="s">
        <v>259</v>
      </c>
      <c r="B29" s="5" t="n">
        <v>-129104</v>
      </c>
      <c r="C29" s="5" t="n">
        <v>-130687</v>
      </c>
    </row>
    <row r="30" spans="1:3">
      <c r="A30" s="4" t="s">
        <v>263</v>
      </c>
      <c r="B30" s="7" t="n">
        <v>-127485</v>
      </c>
      <c r="C30" s="7" t="n">
        <v>-1284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6</v>
      </c>
    </row>
    <row r="3" spans="1:3">
      <c r="A3" s="3" t="s">
        <v>268</v>
      </c>
    </row>
    <row r="4" spans="1:3">
      <c r="A4" s="4" t="s">
        <v>269</v>
      </c>
      <c r="B4" s="7" t="n">
        <v>79938</v>
      </c>
      <c r="C4" s="7" t="n">
        <v>82044</v>
      </c>
    </row>
    <row r="5" spans="1:3">
      <c r="A5" s="4" t="s">
        <v>270</v>
      </c>
      <c r="B5" s="5" t="n">
        <v>-658</v>
      </c>
      <c r="C5" s="5" t="n">
        <v>-1185</v>
      </c>
    </row>
    <row r="6" spans="1:3">
      <c r="A6" s="4" t="s">
        <v>271</v>
      </c>
      <c r="B6" s="5" t="n">
        <v>79280</v>
      </c>
      <c r="C6" s="5" t="n">
        <v>80859</v>
      </c>
    </row>
    <row r="7" spans="1:3">
      <c r="A7" s="4" t="s">
        <v>272</v>
      </c>
      <c r="B7" s="5" t="n">
        <v>178</v>
      </c>
      <c r="C7" s="5" t="n">
        <v>749</v>
      </c>
    </row>
    <row r="8" spans="1:3">
      <c r="A8" s="4" t="s">
        <v>273</v>
      </c>
      <c r="B8" s="5" t="n">
        <v>-137</v>
      </c>
      <c r="C8" s="5" t="n">
        <v>-141</v>
      </c>
    </row>
    <row r="9" spans="1:3">
      <c r="A9" s="4" t="s">
        <v>274</v>
      </c>
      <c r="B9" s="5" t="n">
        <v>41</v>
      </c>
      <c r="C9" s="5" t="n">
        <v>608</v>
      </c>
    </row>
    <row r="10" spans="1:3">
      <c r="A10" s="4" t="s">
        <v>275</v>
      </c>
      <c r="B10" s="5" t="n">
        <v>80116</v>
      </c>
      <c r="C10" s="5" t="n">
        <v>82793</v>
      </c>
    </row>
    <row r="11" spans="1:3">
      <c r="A11" s="4" t="s">
        <v>276</v>
      </c>
      <c r="B11" s="5" t="n">
        <v>-795</v>
      </c>
      <c r="C11" s="5" t="n">
        <v>-1326</v>
      </c>
    </row>
    <row r="12" spans="1:3">
      <c r="A12" s="4" t="s">
        <v>277</v>
      </c>
      <c r="B12" s="7" t="n">
        <v>79321</v>
      </c>
      <c r="C12" s="7" t="n">
        <v>814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6</v>
      </c>
    </row>
    <row r="3" spans="1:3">
      <c r="A3" s="3" t="s">
        <v>279</v>
      </c>
    </row>
    <row r="4" spans="1:3">
      <c r="A4" s="4" t="s">
        <v>280</v>
      </c>
      <c r="B4" s="7" t="n">
        <v>35087</v>
      </c>
      <c r="C4" s="7" t="n">
        <v>20851</v>
      </c>
    </row>
    <row r="5" spans="1:3">
      <c r="A5" s="4" t="s">
        <v>281</v>
      </c>
      <c r="B5" s="5" t="n">
        <v>2457</v>
      </c>
      <c r="C5" s="5" t="n">
        <v>14528</v>
      </c>
    </row>
    <row r="6" spans="1:3">
      <c r="A6" s="4" t="s">
        <v>282</v>
      </c>
      <c r="B6" s="5" t="n">
        <v>2206</v>
      </c>
      <c r="C6" s="5" t="n">
        <v>2125</v>
      </c>
    </row>
    <row r="7" spans="1:3">
      <c r="A7" s="4" t="s">
        <v>264</v>
      </c>
    </row>
    <row r="8" spans="1:3">
      <c r="A8" s="3" t="s">
        <v>279</v>
      </c>
    </row>
    <row r="9" spans="1:3">
      <c r="A9" s="4" t="s">
        <v>282</v>
      </c>
      <c r="B9" s="5" t="n">
        <v>1996</v>
      </c>
      <c r="C9" s="5" t="n">
        <v>1910</v>
      </c>
    </row>
    <row r="10" spans="1:3">
      <c r="A10" s="4" t="s">
        <v>266</v>
      </c>
    </row>
    <row r="11" spans="1:3">
      <c r="A11" s="3" t="s">
        <v>279</v>
      </c>
    </row>
    <row r="12" spans="1:3">
      <c r="A12" s="4" t="s">
        <v>282</v>
      </c>
      <c r="B12" s="5" t="n">
        <v>210</v>
      </c>
      <c r="C12" s="5" t="n">
        <v>215</v>
      </c>
    </row>
    <row r="13" spans="1:3">
      <c r="A13" s="4" t="s">
        <v>283</v>
      </c>
    </row>
    <row r="14" spans="1:3">
      <c r="A14" s="3" t="s">
        <v>279</v>
      </c>
    </row>
    <row r="15" spans="1:3">
      <c r="A15" s="4" t="s">
        <v>284</v>
      </c>
      <c r="B15" s="5" t="n">
        <v>-585</v>
      </c>
      <c r="C15" s="5" t="n">
        <v>-357</v>
      </c>
    </row>
    <row r="16" spans="1:3">
      <c r="A16" s="4" t="s">
        <v>285</v>
      </c>
      <c r="B16" s="5" t="n">
        <v>3239</v>
      </c>
      <c r="C16" s="5" t="n">
        <v>3452</v>
      </c>
    </row>
    <row r="17" spans="1:3">
      <c r="A17" s="4" t="s">
        <v>281</v>
      </c>
      <c r="B17" s="5" t="n">
        <v>-658</v>
      </c>
      <c r="C17" s="5" t="n">
        <v>-1185</v>
      </c>
    </row>
    <row r="18" spans="1:3">
      <c r="A18" s="4" t="s">
        <v>282</v>
      </c>
      <c r="B18" s="5" t="n">
        <v>1996</v>
      </c>
      <c r="C18" s="5" t="n">
        <v>1910</v>
      </c>
    </row>
    <row r="19" spans="1:3">
      <c r="A19" s="4" t="s">
        <v>286</v>
      </c>
    </row>
    <row r="20" spans="1:3">
      <c r="A20" s="3" t="s">
        <v>279</v>
      </c>
    </row>
    <row r="21" spans="1:3">
      <c r="A21" s="4" t="s">
        <v>287</v>
      </c>
      <c r="B21" s="5" t="n">
        <v>2654</v>
      </c>
      <c r="C21" s="5" t="n">
        <v>3095</v>
      </c>
    </row>
    <row r="22" spans="1:3">
      <c r="A22" s="4" t="s">
        <v>288</v>
      </c>
    </row>
    <row r="23" spans="1:3">
      <c r="A23" s="3" t="s">
        <v>279</v>
      </c>
    </row>
    <row r="24" spans="1:3">
      <c r="A24" s="4" t="s">
        <v>280</v>
      </c>
      <c r="B24" s="5" t="n">
        <v>347</v>
      </c>
      <c r="C24" s="5" t="n">
        <v>356</v>
      </c>
    </row>
    <row r="25" spans="1:3">
      <c r="A25" s="4" t="s">
        <v>281</v>
      </c>
      <c r="B25" s="5" t="n">
        <v>-137</v>
      </c>
      <c r="C25" s="5" t="n">
        <v>-141</v>
      </c>
    </row>
    <row r="26" spans="1:3">
      <c r="A26" s="4" t="s">
        <v>282</v>
      </c>
      <c r="B26" s="7" t="n">
        <v>210</v>
      </c>
      <c r="C26" s="7" t="n">
        <v>2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6</v>
      </c>
    </row>
    <row r="3" spans="1:3">
      <c r="A3" s="3" t="s">
        <v>290</v>
      </c>
    </row>
    <row r="4" spans="1:3">
      <c r="A4" s="4" t="s">
        <v>253</v>
      </c>
      <c r="B4" s="7" t="n">
        <v>10023</v>
      </c>
      <c r="C4" s="7" t="n">
        <v>42334</v>
      </c>
    </row>
    <row r="5" spans="1:3">
      <c r="A5" s="4" t="s">
        <v>291</v>
      </c>
      <c r="B5" s="5" t="n">
        <v>63</v>
      </c>
      <c r="C5" s="5" t="n">
        <v>153</v>
      </c>
    </row>
    <row r="6" spans="1:3">
      <c r="A6" s="4" t="s">
        <v>292</v>
      </c>
      <c r="B6" s="7" t="n">
        <v>9960</v>
      </c>
      <c r="C6" s="7" t="n">
        <v>42181</v>
      </c>
    </row>
    <row r="7" spans="1:3">
      <c r="A7" s="4" t="s">
        <v>293</v>
      </c>
      <c r="B7" s="5" t="n">
        <v>62957</v>
      </c>
      <c r="C7" s="5" t="n">
        <v>63024</v>
      </c>
    </row>
    <row r="8" spans="1:3">
      <c r="A8" s="4" t="s">
        <v>294</v>
      </c>
      <c r="B8" s="5" t="n">
        <v>265</v>
      </c>
      <c r="C8" s="5" t="n">
        <v>295</v>
      </c>
    </row>
    <row r="9" spans="1:3">
      <c r="A9" s="4" t="s">
        <v>295</v>
      </c>
      <c r="B9" s="5" t="n">
        <v>63222</v>
      </c>
      <c r="C9" s="5" t="n">
        <v>63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96</v>
      </c>
      <c r="B1" s="2" t="s">
        <v>1</v>
      </c>
    </row>
    <row r="2" spans="1:4">
      <c r="B2" s="2" t="s">
        <v>2</v>
      </c>
      <c r="C2" s="2" t="s">
        <v>26</v>
      </c>
      <c r="D2" s="2" t="s">
        <v>25</v>
      </c>
    </row>
    <row r="3" spans="1:4">
      <c r="A3" s="3" t="s">
        <v>297</v>
      </c>
    </row>
    <row r="4" spans="1:4">
      <c r="A4" s="4" t="s">
        <v>298</v>
      </c>
      <c r="B4" s="4" t="s">
        <v>299</v>
      </c>
    </row>
    <row r="5" spans="1:4">
      <c r="A5" s="4" t="s">
        <v>300</v>
      </c>
      <c r="B5" s="4" t="s">
        <v>301</v>
      </c>
    </row>
    <row r="6" spans="1:4">
      <c r="A6" s="4" t="s">
        <v>302</v>
      </c>
      <c r="B6" s="4" t="s">
        <v>301</v>
      </c>
    </row>
    <row r="7" spans="1:4">
      <c r="A7" s="4" t="s">
        <v>303</v>
      </c>
      <c r="B7" s="7" t="n">
        <v>88054000</v>
      </c>
      <c r="C7" s="7" t="n">
        <v>145921000</v>
      </c>
    </row>
    <row r="8" spans="1:4">
      <c r="A8" s="4" t="s">
        <v>304</v>
      </c>
      <c r="B8" s="5" t="n">
        <v>4199000</v>
      </c>
      <c r="C8" s="5" t="n">
        <v>3835000</v>
      </c>
    </row>
    <row r="9" spans="1:4">
      <c r="A9" s="4" t="s">
        <v>305</v>
      </c>
      <c r="B9" s="5" t="n">
        <v>4824000</v>
      </c>
      <c r="C9" s="5" t="n">
        <v>5759000</v>
      </c>
      <c r="D9" s="7" t="n">
        <v>9029000</v>
      </c>
    </row>
    <row r="10" spans="1:4">
      <c r="A10" s="4" t="s">
        <v>306</v>
      </c>
    </row>
    <row r="11" spans="1:4">
      <c r="A11" s="3" t="s">
        <v>297</v>
      </c>
    </row>
    <row r="12" spans="1:4">
      <c r="A12" s="4" t="s">
        <v>307</v>
      </c>
      <c r="B12" s="7" t="n">
        <v>11143000</v>
      </c>
      <c r="C12" s="7" t="n">
        <v>16000000</v>
      </c>
    </row>
    <row r="13" spans="1:4">
      <c r="A13" s="4" t="s">
        <v>308</v>
      </c>
    </row>
    <row r="14" spans="1:4">
      <c r="A14" s="3" t="s">
        <v>297</v>
      </c>
    </row>
    <row r="15" spans="1:4">
      <c r="A15" s="4" t="s">
        <v>309</v>
      </c>
      <c r="B15" s="4" t="s">
        <v>310</v>
      </c>
      <c r="C15" s="4" t="s">
        <v>310</v>
      </c>
    </row>
    <row r="16" spans="1:4">
      <c r="A16" s="4" t="s">
        <v>311</v>
      </c>
      <c r="B16" s="4" t="s">
        <v>312</v>
      </c>
    </row>
    <row r="17" spans="1:4">
      <c r="A17" s="4" t="s">
        <v>313</v>
      </c>
    </row>
    <row r="18" spans="1:4">
      <c r="A18" s="3" t="s">
        <v>297</v>
      </c>
    </row>
    <row r="19" spans="1:4">
      <c r="A19" s="4" t="s">
        <v>309</v>
      </c>
      <c r="B19" s="4" t="s">
        <v>314</v>
      </c>
      <c r="C19" s="4" t="s">
        <v>315</v>
      </c>
    </row>
    <row r="20" spans="1:4">
      <c r="A20" s="4" t="s">
        <v>311</v>
      </c>
      <c r="B20" s="4" t="s">
        <v>3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6</v>
      </c>
    </row>
    <row r="3" spans="1:3">
      <c r="A3" s="3" t="s">
        <v>297</v>
      </c>
    </row>
    <row r="4" spans="1:3">
      <c r="A4" s="4" t="s">
        <v>318</v>
      </c>
      <c r="B4" s="7" t="n">
        <v>753305</v>
      </c>
      <c r="C4" s="7" t="n">
        <v>792316</v>
      </c>
    </row>
    <row r="5" spans="1:3">
      <c r="A5" s="4" t="s">
        <v>319</v>
      </c>
      <c r="B5" s="5" t="n">
        <v>48699</v>
      </c>
      <c r="C5" s="5" t="n">
        <v>51543</v>
      </c>
    </row>
    <row r="6" spans="1:3">
      <c r="A6" s="4" t="s">
        <v>134</v>
      </c>
      <c r="B6" s="5" t="n">
        <v>802004</v>
      </c>
      <c r="C6" s="5" t="n">
        <v>843859</v>
      </c>
    </row>
    <row r="7" spans="1:3">
      <c r="A7" s="4" t="s">
        <v>320</v>
      </c>
    </row>
    <row r="8" spans="1:3">
      <c r="A8" s="3" t="s">
        <v>297</v>
      </c>
    </row>
    <row r="9" spans="1:3">
      <c r="A9" s="4" t="s">
        <v>318</v>
      </c>
      <c r="B9" s="5" t="n">
        <v>688436</v>
      </c>
      <c r="C9" s="5" t="n">
        <v>728014</v>
      </c>
    </row>
    <row r="10" spans="1:3">
      <c r="A10" s="4" t="s">
        <v>319</v>
      </c>
      <c r="B10" s="5" t="n">
        <v>44306</v>
      </c>
      <c r="C10" s="5" t="n">
        <v>47268</v>
      </c>
    </row>
    <row r="11" spans="1:3">
      <c r="A11" s="4" t="s">
        <v>134</v>
      </c>
      <c r="B11" s="5" t="n">
        <v>732742</v>
      </c>
      <c r="C11" s="5" t="n">
        <v>775282</v>
      </c>
    </row>
    <row r="12" spans="1:3">
      <c r="A12" s="4" t="s">
        <v>321</v>
      </c>
    </row>
    <row r="13" spans="1:3">
      <c r="A13" s="3" t="s">
        <v>297</v>
      </c>
    </row>
    <row r="14" spans="1:3">
      <c r="A14" s="4" t="s">
        <v>318</v>
      </c>
      <c r="B14" s="5" t="n">
        <v>167890</v>
      </c>
      <c r="C14" s="5" t="n">
        <v>177407</v>
      </c>
    </row>
    <row r="15" spans="1:3">
      <c r="A15" s="4" t="s">
        <v>319</v>
      </c>
      <c r="B15" s="5" t="n">
        <v>10891</v>
      </c>
      <c r="C15" s="5" t="n">
        <v>11612</v>
      </c>
    </row>
    <row r="16" spans="1:3">
      <c r="A16" s="4" t="s">
        <v>134</v>
      </c>
      <c r="B16" s="5" t="n">
        <v>178781</v>
      </c>
      <c r="C16" s="5" t="n">
        <v>189019</v>
      </c>
    </row>
    <row r="17" spans="1:3">
      <c r="A17" s="4" t="s">
        <v>322</v>
      </c>
    </row>
    <row r="18" spans="1:3">
      <c r="A18" s="3" t="s">
        <v>297</v>
      </c>
    </row>
    <row r="19" spans="1:3">
      <c r="A19" s="4" t="s">
        <v>318</v>
      </c>
      <c r="B19" s="5" t="n">
        <v>77563</v>
      </c>
      <c r="C19" s="5" t="n">
        <v>86726</v>
      </c>
    </row>
    <row r="20" spans="1:3">
      <c r="A20" s="4" t="s">
        <v>319</v>
      </c>
      <c r="B20" s="5" t="n">
        <v>2676</v>
      </c>
      <c r="C20" s="5" t="n">
        <v>3556</v>
      </c>
    </row>
    <row r="21" spans="1:3">
      <c r="A21" s="4" t="s">
        <v>134</v>
      </c>
      <c r="B21" s="5" t="n">
        <v>80239</v>
      </c>
      <c r="C21" s="5" t="n">
        <v>90282</v>
      </c>
    </row>
    <row r="22" spans="1:3">
      <c r="A22" s="4" t="s">
        <v>323</v>
      </c>
    </row>
    <row r="23" spans="1:3">
      <c r="A23" s="3" t="s">
        <v>297</v>
      </c>
    </row>
    <row r="24" spans="1:3">
      <c r="A24" s="4" t="s">
        <v>318</v>
      </c>
      <c r="B24" s="5" t="n">
        <v>442983</v>
      </c>
      <c r="C24" s="5" t="n">
        <v>463881</v>
      </c>
    </row>
    <row r="25" spans="1:3">
      <c r="A25" s="4" t="s">
        <v>319</v>
      </c>
      <c r="B25" s="5" t="n">
        <v>30739</v>
      </c>
      <c r="C25" s="5" t="n">
        <v>32100</v>
      </c>
    </row>
    <row r="26" spans="1:3">
      <c r="A26" s="4" t="s">
        <v>134</v>
      </c>
      <c r="B26" s="5" t="n">
        <v>473722</v>
      </c>
      <c r="C26" s="5" t="n">
        <v>495981</v>
      </c>
    </row>
    <row r="27" spans="1:3">
      <c r="A27" s="4" t="s">
        <v>324</v>
      </c>
    </row>
    <row r="28" spans="1:3">
      <c r="A28" s="3" t="s">
        <v>297</v>
      </c>
    </row>
    <row r="29" spans="1:3">
      <c r="A29" s="4" t="s">
        <v>318</v>
      </c>
      <c r="B29" s="5" t="n">
        <v>64869</v>
      </c>
      <c r="C29" s="5" t="n">
        <v>64302</v>
      </c>
    </row>
    <row r="30" spans="1:3">
      <c r="A30" s="4" t="s">
        <v>319</v>
      </c>
      <c r="B30" s="5" t="n">
        <v>4393</v>
      </c>
      <c r="C30" s="5" t="n">
        <v>4275</v>
      </c>
    </row>
    <row r="31" spans="1:3">
      <c r="A31" s="4" t="s">
        <v>134</v>
      </c>
      <c r="B31" s="7" t="n">
        <v>69262</v>
      </c>
      <c r="C31" s="7" t="n">
        <v>685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5</v>
      </c>
      <c r="D1" s="2" t="s">
        <v>26</v>
      </c>
    </row>
    <row r="2" spans="1:4">
      <c r="A2" s="3" t="s">
        <v>158</v>
      </c>
    </row>
    <row r="3" spans="1:4">
      <c r="A3" s="4" t="s">
        <v>326</v>
      </c>
      <c r="B3" s="7" t="n">
        <v>2827</v>
      </c>
      <c r="C3" s="7" t="n">
        <v>1310</v>
      </c>
      <c r="D3" s="7" t="n">
        <v>1815</v>
      </c>
    </row>
    <row r="4" spans="1:4">
      <c r="A4" s="4" t="s">
        <v>327</v>
      </c>
      <c r="B4" s="7" t="n">
        <v>6136</v>
      </c>
      <c r="C4" s="7" t="n">
        <v>7204</v>
      </c>
      <c r="D4" s="7" t="n">
        <v>5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8</v>
      </c>
      <c r="B1" s="2" t="s">
        <v>2</v>
      </c>
      <c r="C1" s="2" t="s">
        <v>25</v>
      </c>
      <c r="D1" s="2" t="s">
        <v>26</v>
      </c>
    </row>
    <row r="2" spans="1:4">
      <c r="A2" s="3" t="s">
        <v>161</v>
      </c>
    </row>
    <row r="3" spans="1:4">
      <c r="A3" s="4" t="s">
        <v>329</v>
      </c>
      <c r="B3" s="7" t="n">
        <v>563315</v>
      </c>
      <c r="C3" s="7" t="n">
        <v>552999</v>
      </c>
      <c r="D3" s="7" t="n">
        <v>495793</v>
      </c>
    </row>
    <row r="4" spans="1:4">
      <c r="A4" s="4" t="s">
        <v>330</v>
      </c>
      <c r="B4" s="5" t="n">
        <v>62857</v>
      </c>
      <c r="C4" s="5" t="n">
        <v>62761</v>
      </c>
      <c r="D4" s="5" t="n">
        <v>61815</v>
      </c>
    </row>
    <row r="5" spans="1:4">
      <c r="A5" s="4" t="s">
        <v>331</v>
      </c>
      <c r="B5" s="5" t="n">
        <v>128754</v>
      </c>
      <c r="C5" s="5" t="n">
        <v>128792</v>
      </c>
      <c r="D5" s="5" t="n">
        <v>120054</v>
      </c>
    </row>
    <row r="6" spans="1:4">
      <c r="A6" s="4" t="s">
        <v>332</v>
      </c>
      <c r="B6" s="5" t="n">
        <v>754926</v>
      </c>
      <c r="C6" s="5" t="n">
        <v>744552</v>
      </c>
      <c r="D6" s="5" t="n">
        <v>677662</v>
      </c>
    </row>
    <row r="7" spans="1:4">
      <c r="A7" s="4" t="s">
        <v>333</v>
      </c>
      <c r="B7" s="5" t="n">
        <v>-148132</v>
      </c>
      <c r="C7" s="5" t="n">
        <v>-143961</v>
      </c>
      <c r="D7" s="5" t="n">
        <v>-140662</v>
      </c>
    </row>
    <row r="8" spans="1:4">
      <c r="A8" s="4" t="s">
        <v>134</v>
      </c>
      <c r="B8" s="7" t="n">
        <v>606794</v>
      </c>
      <c r="C8" s="7" t="n">
        <v>600591</v>
      </c>
      <c r="D8" s="7" t="n">
        <v>53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4</v>
      </c>
      <c r="B1" s="2" t="s">
        <v>2</v>
      </c>
      <c r="C1" s="2" t="s">
        <v>25</v>
      </c>
      <c r="D1" s="2" t="s">
        <v>26</v>
      </c>
    </row>
    <row r="2" spans="1:4">
      <c r="A2" s="3" t="s">
        <v>335</v>
      </c>
    </row>
    <row r="3" spans="1:4">
      <c r="A3" s="4" t="s">
        <v>336</v>
      </c>
      <c r="B3" s="7" t="n">
        <v>3028108</v>
      </c>
      <c r="C3" s="7" t="n">
        <v>3027203</v>
      </c>
      <c r="D3" s="7" t="n">
        <v>1846294</v>
      </c>
    </row>
    <row r="4" spans="1:4">
      <c r="A4" s="4" t="s">
        <v>337</v>
      </c>
      <c r="B4" s="5" t="n">
        <v>-300006</v>
      </c>
      <c r="C4" s="5" t="n">
        <v>-299909</v>
      </c>
      <c r="D4" s="5" t="n">
        <v>-290048</v>
      </c>
    </row>
    <row r="5" spans="1:4">
      <c r="A5" s="4" t="s">
        <v>50</v>
      </c>
      <c r="B5" s="5" t="n">
        <v>2728102</v>
      </c>
      <c r="C5" s="5" t="n">
        <v>2727294</v>
      </c>
      <c r="D5" s="5" t="n">
        <v>1556246</v>
      </c>
    </row>
    <row r="6" spans="1:4">
      <c r="A6" s="4" t="s">
        <v>338</v>
      </c>
    </row>
    <row r="7" spans="1:4">
      <c r="A7" s="3" t="s">
        <v>335</v>
      </c>
    </row>
    <row r="8" spans="1:4">
      <c r="A8" s="4" t="s">
        <v>336</v>
      </c>
      <c r="D8" s="5" t="n">
        <v>210000</v>
      </c>
    </row>
    <row r="9" spans="1:4">
      <c r="A9" s="4" t="s">
        <v>339</v>
      </c>
    </row>
    <row r="10" spans="1:4">
      <c r="A10" s="3" t="s">
        <v>335</v>
      </c>
    </row>
    <row r="11" spans="1:4">
      <c r="A11" s="4" t="s">
        <v>336</v>
      </c>
      <c r="B11" s="5" t="n">
        <v>299967</v>
      </c>
      <c r="C11" s="5" t="n">
        <v>299871</v>
      </c>
      <c r="D11" s="5" t="n">
        <v>299579</v>
      </c>
    </row>
    <row r="12" spans="1:4">
      <c r="A12" s="4" t="s">
        <v>340</v>
      </c>
    </row>
    <row r="13" spans="1:4">
      <c r="A13" s="3" t="s">
        <v>335</v>
      </c>
    </row>
    <row r="14" spans="1:4">
      <c r="A14" s="4" t="s">
        <v>336</v>
      </c>
      <c r="B14" s="5" t="n">
        <v>124203</v>
      </c>
      <c r="C14" s="5" t="n">
        <v>124180</v>
      </c>
      <c r="D14" s="5" t="n">
        <v>124112</v>
      </c>
    </row>
    <row r="15" spans="1:4">
      <c r="A15" s="4" t="s">
        <v>341</v>
      </c>
    </row>
    <row r="16" spans="1:4">
      <c r="A16" s="3" t="s">
        <v>335</v>
      </c>
    </row>
    <row r="17" spans="1:4">
      <c r="A17" s="4" t="s">
        <v>336</v>
      </c>
      <c r="B17" s="5" t="n">
        <v>228048</v>
      </c>
      <c r="C17" s="5" t="n">
        <v>228033</v>
      </c>
      <c r="D17" s="5" t="n">
        <v>227989</v>
      </c>
    </row>
    <row r="18" spans="1:4">
      <c r="A18" s="4" t="s">
        <v>342</v>
      </c>
    </row>
    <row r="19" spans="1:4">
      <c r="A19" s="3" t="s">
        <v>335</v>
      </c>
    </row>
    <row r="20" spans="1:4">
      <c r="A20" s="4" t="s">
        <v>336</v>
      </c>
      <c r="B20" s="5" t="n">
        <v>395959</v>
      </c>
      <c r="C20" s="5" t="n">
        <v>395814</v>
      </c>
      <c r="D20" s="5" t="n">
        <v>395392</v>
      </c>
    </row>
    <row r="21" spans="1:4">
      <c r="A21" s="4" t="s">
        <v>343</v>
      </c>
    </row>
    <row r="22" spans="1:4">
      <c r="A22" s="3" t="s">
        <v>335</v>
      </c>
    </row>
    <row r="23" spans="1:4">
      <c r="A23" s="4" t="s">
        <v>336</v>
      </c>
      <c r="B23" s="5" t="n">
        <v>591416</v>
      </c>
      <c r="C23" s="5" t="n">
        <v>591688</v>
      </c>
    </row>
    <row r="24" spans="1:4">
      <c r="A24" s="4" t="s">
        <v>344</v>
      </c>
    </row>
    <row r="25" spans="1:4">
      <c r="A25" s="3" t="s">
        <v>335</v>
      </c>
    </row>
    <row r="26" spans="1:4">
      <c r="A26" s="4" t="s">
        <v>336</v>
      </c>
      <c r="D26" s="5" t="n">
        <v>298878</v>
      </c>
    </row>
    <row r="27" spans="1:4">
      <c r="A27" s="4" t="s">
        <v>345</v>
      </c>
    </row>
    <row r="28" spans="1:4">
      <c r="A28" s="3" t="s">
        <v>335</v>
      </c>
    </row>
    <row r="29" spans="1:4">
      <c r="A29" s="4" t="s">
        <v>336</v>
      </c>
      <c r="B29" s="5" t="n">
        <v>494402</v>
      </c>
      <c r="C29" s="5" t="n">
        <v>494352</v>
      </c>
    </row>
    <row r="30" spans="1:4">
      <c r="A30" s="4" t="s">
        <v>346</v>
      </c>
    </row>
    <row r="31" spans="1:4">
      <c r="A31" s="3" t="s">
        <v>335</v>
      </c>
    </row>
    <row r="32" spans="1:4">
      <c r="A32" s="4" t="s">
        <v>336</v>
      </c>
      <c r="B32" s="5" t="n">
        <v>298408</v>
      </c>
      <c r="C32" s="5" t="n">
        <v>298227</v>
      </c>
    </row>
    <row r="33" spans="1:4">
      <c r="A33" s="4" t="s">
        <v>347</v>
      </c>
    </row>
    <row r="34" spans="1:4">
      <c r="A34" s="3" t="s">
        <v>335</v>
      </c>
    </row>
    <row r="35" spans="1:4">
      <c r="A35" s="4" t="s">
        <v>336</v>
      </c>
      <c r="B35" s="5" t="n">
        <v>296705</v>
      </c>
      <c r="C35" s="5" t="n">
        <v>296628</v>
      </c>
    </row>
    <row r="36" spans="1:4">
      <c r="A36" s="4" t="s">
        <v>348</v>
      </c>
    </row>
    <row r="37" spans="1:4">
      <c r="A37" s="3" t="s">
        <v>335</v>
      </c>
    </row>
    <row r="38" spans="1:4">
      <c r="A38" s="4" t="s">
        <v>336</v>
      </c>
      <c r="B38" s="5" t="n">
        <v>298704</v>
      </c>
      <c r="C38" s="5" t="n">
        <v>298102</v>
      </c>
    </row>
    <row r="39" spans="1:4">
      <c r="A39" s="4" t="s">
        <v>349</v>
      </c>
    </row>
    <row r="40" spans="1:4">
      <c r="A40" s="3" t="s">
        <v>335</v>
      </c>
    </row>
    <row r="41" spans="1:4">
      <c r="A41" s="4" t="s">
        <v>336</v>
      </c>
      <c r="D41" s="5" t="n">
        <v>290000</v>
      </c>
    </row>
    <row r="42" spans="1:4">
      <c r="A42" s="4" t="s">
        <v>350</v>
      </c>
    </row>
    <row r="43" spans="1:4">
      <c r="A43" s="3" t="s">
        <v>335</v>
      </c>
    </row>
    <row r="44" spans="1:4">
      <c r="A44" s="4" t="s">
        <v>336</v>
      </c>
      <c r="B44" s="7" t="n">
        <v>296</v>
      </c>
      <c r="C44" s="7" t="n">
        <v>308</v>
      </c>
      <c r="D44" s="7" t="n">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6</v>
      </c>
    </row>
    <row r="3" spans="1:3">
      <c r="A3" s="3" t="s">
        <v>71</v>
      </c>
    </row>
    <row r="4" spans="1:3">
      <c r="A4" s="4" t="s">
        <v>72</v>
      </c>
      <c r="B4" s="7" t="n">
        <v>753305</v>
      </c>
      <c r="C4" s="7" t="n">
        <v>792316</v>
      </c>
    </row>
    <row r="5" spans="1:3">
      <c r="A5" s="4" t="s">
        <v>73</v>
      </c>
      <c r="B5" s="5" t="n">
        <v>48699</v>
      </c>
      <c r="C5" s="5" t="n">
        <v>51543</v>
      </c>
    </row>
    <row r="6" spans="1:3">
      <c r="A6" s="4" t="s">
        <v>74</v>
      </c>
      <c r="B6" s="5" t="n">
        <v>802004</v>
      </c>
      <c r="C6" s="5" t="n">
        <v>843859</v>
      </c>
    </row>
    <row r="7" spans="1:3">
      <c r="A7" s="4" t="s">
        <v>75</v>
      </c>
      <c r="B7" s="5" t="n">
        <v>641620</v>
      </c>
      <c r="C7" s="5" t="n">
        <v>644617</v>
      </c>
    </row>
    <row r="8" spans="1:3">
      <c r="A8" s="4" t="s">
        <v>76</v>
      </c>
      <c r="B8" s="5" t="n">
        <v>49992</v>
      </c>
      <c r="C8" s="5" t="n">
        <v>52175</v>
      </c>
    </row>
    <row r="9" spans="1:3">
      <c r="A9" s="4" t="s">
        <v>77</v>
      </c>
      <c r="B9" s="5" t="n">
        <v>691612</v>
      </c>
      <c r="C9" s="5" t="n">
        <v>696792</v>
      </c>
    </row>
    <row r="10" spans="1:3">
      <c r="A10" s="4" t="s">
        <v>78</v>
      </c>
      <c r="B10" s="5" t="n">
        <v>110392</v>
      </c>
      <c r="C10" s="5" t="n">
        <v>147067</v>
      </c>
    </row>
    <row r="11" spans="1:3">
      <c r="A11" s="4" t="s">
        <v>79</v>
      </c>
      <c r="B11" s="5" t="n">
        <v>70121</v>
      </c>
      <c r="C11" s="5" t="n">
        <v>69535</v>
      </c>
    </row>
    <row r="12" spans="1:3">
      <c r="A12" s="4" t="s">
        <v>80</v>
      </c>
      <c r="B12" s="5" t="n">
        <v>711</v>
      </c>
      <c r="C12" s="5" t="n">
        <v>22</v>
      </c>
    </row>
    <row r="13" spans="1:3">
      <c r="A13" s="4" t="s">
        <v>81</v>
      </c>
      <c r="B13" s="5" t="n">
        <v>479</v>
      </c>
      <c r="C13" s="5" t="n">
        <v>360</v>
      </c>
    </row>
    <row r="14" spans="1:3">
      <c r="A14" s="4" t="s">
        <v>82</v>
      </c>
      <c r="B14" s="5" t="n">
        <v>39081</v>
      </c>
      <c r="C14" s="5" t="n">
        <v>77150</v>
      </c>
    </row>
    <row r="15" spans="1:3">
      <c r="A15" s="4" t="s">
        <v>83</v>
      </c>
      <c r="B15" s="5" t="n">
        <v>35087</v>
      </c>
      <c r="C15" s="5" t="n">
        <v>20851</v>
      </c>
    </row>
    <row r="16" spans="1:3">
      <c r="A16" s="4" t="s">
        <v>84</v>
      </c>
      <c r="B16" s="5" t="n">
        <v>-8503</v>
      </c>
      <c r="C16" s="5" t="n">
        <v>-536</v>
      </c>
    </row>
    <row r="17" spans="1:3">
      <c r="A17" s="4" t="s">
        <v>85</v>
      </c>
      <c r="B17" s="5" t="n">
        <v>12497</v>
      </c>
      <c r="C17" s="5" t="n">
        <v>56835</v>
      </c>
    </row>
    <row r="18" spans="1:3">
      <c r="A18" s="4" t="s">
        <v>86</v>
      </c>
      <c r="B18" s="5" t="n">
        <v>2457</v>
      </c>
      <c r="C18" s="5" t="n">
        <v>14528</v>
      </c>
    </row>
    <row r="19" spans="1:3">
      <c r="A19" s="4" t="s">
        <v>87</v>
      </c>
      <c r="B19" s="5" t="n">
        <v>10040</v>
      </c>
      <c r="C19" s="5" t="n">
        <v>42307</v>
      </c>
    </row>
    <row r="20" spans="1:3">
      <c r="A20" s="4" t="s">
        <v>88</v>
      </c>
      <c r="B20" s="5" t="n">
        <v>17</v>
      </c>
      <c r="C20" s="5" t="n">
        <v>-27</v>
      </c>
    </row>
    <row r="21" spans="1:3">
      <c r="A21" s="4" t="s">
        <v>89</v>
      </c>
      <c r="B21" s="5" t="n">
        <v>10023</v>
      </c>
      <c r="C21" s="5" t="n">
        <v>42334</v>
      </c>
    </row>
    <row r="22" spans="1:3">
      <c r="A22" s="3" t="s">
        <v>90</v>
      </c>
    </row>
    <row r="23" spans="1:3">
      <c r="A23" s="4" t="s">
        <v>91</v>
      </c>
      <c r="B23" s="5" t="n">
        <v>11642</v>
      </c>
      <c r="C23" s="5" t="n">
        <v>44596</v>
      </c>
    </row>
    <row r="24" spans="1:3">
      <c r="A24" s="4" t="s">
        <v>92</v>
      </c>
      <c r="B24" s="5" t="n">
        <v>17</v>
      </c>
      <c r="C24" s="5" t="n">
        <v>-26</v>
      </c>
    </row>
    <row r="25" spans="1:3">
      <c r="A25" s="4" t="s">
        <v>93</v>
      </c>
      <c r="B25" s="7" t="n">
        <v>11659</v>
      </c>
      <c r="C25" s="7" t="n">
        <v>44570</v>
      </c>
    </row>
    <row r="26" spans="1:3">
      <c r="A26" s="3" t="s">
        <v>94</v>
      </c>
    </row>
    <row r="27" spans="1:3">
      <c r="A27" s="4" t="s">
        <v>95</v>
      </c>
      <c r="B27" s="8" t="n">
        <v>0.16</v>
      </c>
      <c r="C27" s="8" t="n">
        <v>0.67</v>
      </c>
    </row>
    <row r="28" spans="1:3">
      <c r="A28" s="4" t="s">
        <v>96</v>
      </c>
      <c r="B28" s="8" t="n">
        <v>0.16</v>
      </c>
      <c r="C28" s="8" t="n">
        <v>0.67</v>
      </c>
    </row>
    <row r="29" spans="1:3">
      <c r="A29" s="3" t="s">
        <v>97</v>
      </c>
    </row>
    <row r="30" spans="1:3">
      <c r="A30" s="4" t="s">
        <v>98</v>
      </c>
      <c r="B30" s="5" t="n">
        <v>62957</v>
      </c>
      <c r="C30" s="5" t="n">
        <v>63024</v>
      </c>
    </row>
    <row r="31" spans="1:3">
      <c r="A31" s="4" t="s">
        <v>99</v>
      </c>
      <c r="B31" s="5" t="n">
        <v>63222</v>
      </c>
      <c r="C31" s="5" t="n">
        <v>63319</v>
      </c>
    </row>
    <row r="32" spans="1:3">
      <c r="A32" s="4" t="s">
        <v>100</v>
      </c>
      <c r="B32" s="8" t="n">
        <v>0.44</v>
      </c>
      <c r="C32"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51</v>
      </c>
      <c r="B1" s="2" t="s">
        <v>1</v>
      </c>
    </row>
    <row r="2" spans="1:4">
      <c r="B2" s="2" t="s">
        <v>2</v>
      </c>
      <c r="C2" s="2" t="s">
        <v>25</v>
      </c>
      <c r="D2" s="2" t="s">
        <v>26</v>
      </c>
    </row>
    <row r="3" spans="1:4">
      <c r="A3" s="4" t="s">
        <v>338</v>
      </c>
    </row>
    <row r="4" spans="1:4">
      <c r="A4" s="3" t="s">
        <v>335</v>
      </c>
    </row>
    <row r="5" spans="1:4">
      <c r="A5" s="4" t="s">
        <v>352</v>
      </c>
      <c r="B5" s="5" t="n">
        <v>2022</v>
      </c>
    </row>
    <row r="6" spans="1:4">
      <c r="A6" s="4" t="s">
        <v>353</v>
      </c>
      <c r="D6" s="4" t="s">
        <v>354</v>
      </c>
    </row>
    <row r="7" spans="1:4">
      <c r="A7" s="4" t="s">
        <v>339</v>
      </c>
    </row>
    <row r="8" spans="1:4">
      <c r="A8" s="3" t="s">
        <v>335</v>
      </c>
    </row>
    <row r="9" spans="1:4">
      <c r="A9" s="4" t="s">
        <v>352</v>
      </c>
      <c r="B9" s="5" t="n">
        <v>2018</v>
      </c>
    </row>
    <row r="10" spans="1:4">
      <c r="A10" s="4" t="s">
        <v>355</v>
      </c>
      <c r="B10" s="4" t="s">
        <v>356</v>
      </c>
    </row>
    <row r="11" spans="1:4">
      <c r="A11" s="4" t="s">
        <v>340</v>
      </c>
    </row>
    <row r="12" spans="1:4">
      <c r="A12" s="3" t="s">
        <v>335</v>
      </c>
    </row>
    <row r="13" spans="1:4">
      <c r="A13" s="4" t="s">
        <v>352</v>
      </c>
      <c r="B13" s="5" t="n">
        <v>2025</v>
      </c>
    </row>
    <row r="14" spans="1:4">
      <c r="A14" s="4" t="s">
        <v>355</v>
      </c>
      <c r="B14" s="4" t="s">
        <v>357</v>
      </c>
    </row>
    <row r="15" spans="1:4">
      <c r="A15" s="4" t="s">
        <v>341</v>
      </c>
    </row>
    <row r="16" spans="1:4">
      <c r="A16" s="3" t="s">
        <v>335</v>
      </c>
    </row>
    <row r="17" spans="1:4">
      <c r="A17" s="4" t="s">
        <v>352</v>
      </c>
      <c r="B17" s="5" t="n">
        <v>2037</v>
      </c>
    </row>
    <row r="18" spans="1:4">
      <c r="A18" s="4" t="s">
        <v>355</v>
      </c>
      <c r="B18" s="4" t="s">
        <v>358</v>
      </c>
    </row>
    <row r="19" spans="1:4">
      <c r="A19" s="4" t="s">
        <v>342</v>
      </c>
    </row>
    <row r="20" spans="1:4">
      <c r="A20" s="3" t="s">
        <v>335</v>
      </c>
    </row>
    <row r="21" spans="1:4">
      <c r="A21" s="4" t="s">
        <v>352</v>
      </c>
      <c r="B21" s="5" t="n">
        <v>2024</v>
      </c>
    </row>
    <row r="22" spans="1:4">
      <c r="A22" s="4" t="s">
        <v>355</v>
      </c>
      <c r="B22" s="4" t="s">
        <v>359</v>
      </c>
    </row>
    <row r="23" spans="1:4">
      <c r="A23" s="4" t="s">
        <v>343</v>
      </c>
    </row>
    <row r="24" spans="1:4">
      <c r="A24" s="3" t="s">
        <v>335</v>
      </c>
    </row>
    <row r="25" spans="1:4">
      <c r="A25" s="4" t="s">
        <v>352</v>
      </c>
      <c r="B25" s="5" t="n">
        <v>2047</v>
      </c>
    </row>
    <row r="26" spans="1:4">
      <c r="A26" s="4" t="s">
        <v>355</v>
      </c>
      <c r="B26" s="4" t="s">
        <v>359</v>
      </c>
    </row>
    <row r="27" spans="1:4">
      <c r="A27" s="4" t="s">
        <v>347</v>
      </c>
    </row>
    <row r="28" spans="1:4">
      <c r="A28" s="3" t="s">
        <v>335</v>
      </c>
    </row>
    <row r="29" spans="1:4">
      <c r="A29" s="4" t="s">
        <v>352</v>
      </c>
      <c r="B29" s="5" t="n">
        <v>2027</v>
      </c>
    </row>
    <row r="30" spans="1:4">
      <c r="A30" s="4" t="s">
        <v>355</v>
      </c>
      <c r="B30" s="4" t="s">
        <v>360</v>
      </c>
    </row>
    <row r="31" spans="1:4">
      <c r="A31" s="4" t="s">
        <v>344</v>
      </c>
    </row>
    <row r="32" spans="1:4">
      <c r="A32" s="3" t="s">
        <v>335</v>
      </c>
    </row>
    <row r="33" spans="1:4">
      <c r="A33" s="4" t="s">
        <v>352</v>
      </c>
      <c r="B33" s="5" t="n">
        <v>2017</v>
      </c>
    </row>
    <row r="34" spans="1:4">
      <c r="A34" s="4" t="s">
        <v>361</v>
      </c>
      <c r="D34" s="4" t="s">
        <v>362</v>
      </c>
    </row>
    <row r="35" spans="1:4">
      <c r="A35" s="4" t="s">
        <v>345</v>
      </c>
    </row>
    <row r="36" spans="1:4">
      <c r="A36" s="3" t="s">
        <v>335</v>
      </c>
    </row>
    <row r="37" spans="1:4">
      <c r="A37" s="4" t="s">
        <v>352</v>
      </c>
      <c r="B37" s="5" t="n">
        <v>2027</v>
      </c>
    </row>
    <row r="38" spans="1:4">
      <c r="A38" s="4" t="s">
        <v>355</v>
      </c>
      <c r="B38" s="4" t="s">
        <v>363</v>
      </c>
    </row>
    <row r="39" spans="1:4">
      <c r="A39" s="4" t="s">
        <v>346</v>
      </c>
    </row>
    <row r="40" spans="1:4">
      <c r="A40" s="3" t="s">
        <v>335</v>
      </c>
    </row>
    <row r="41" spans="1:4">
      <c r="A41" s="4" t="s">
        <v>352</v>
      </c>
      <c r="B41" s="5" t="n">
        <v>2020</v>
      </c>
    </row>
    <row r="42" spans="1:4">
      <c r="A42" s="4" t="s">
        <v>361</v>
      </c>
      <c r="B42" s="4" t="s">
        <v>364</v>
      </c>
      <c r="C42" s="4" t="s">
        <v>362</v>
      </c>
    </row>
    <row r="43" spans="1:4">
      <c r="A43" s="4" t="s">
        <v>348</v>
      </c>
    </row>
    <row r="44" spans="1:4">
      <c r="A44" s="3" t="s">
        <v>335</v>
      </c>
    </row>
    <row r="45" spans="1:4">
      <c r="A45" s="4" t="s">
        <v>352</v>
      </c>
      <c r="B45" s="5" t="n">
        <v>2019</v>
      </c>
    </row>
    <row r="46" spans="1:4">
      <c r="A46" s="4" t="s">
        <v>361</v>
      </c>
      <c r="B46" s="4" t="s">
        <v>365</v>
      </c>
      <c r="C46" s="4" t="s">
        <v>366</v>
      </c>
    </row>
    <row r="47" spans="1:4">
      <c r="A47" s="4" t="s">
        <v>349</v>
      </c>
    </row>
    <row r="48" spans="1:4">
      <c r="A48" s="3" t="s">
        <v>335</v>
      </c>
    </row>
    <row r="49" spans="1:4">
      <c r="A49" s="4" t="s">
        <v>353</v>
      </c>
      <c r="D49"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8</v>
      </c>
      <c r="B1" s="2" t="s">
        <v>1</v>
      </c>
    </row>
    <row r="2" spans="1:4">
      <c r="B2" s="2" t="s">
        <v>369</v>
      </c>
      <c r="C2" s="2" t="s">
        <v>245</v>
      </c>
      <c r="D2" s="2" t="s">
        <v>370</v>
      </c>
    </row>
    <row r="3" spans="1:4">
      <c r="A3" s="3" t="s">
        <v>335</v>
      </c>
    </row>
    <row r="4" spans="1:4">
      <c r="A4" s="4" t="s">
        <v>371</v>
      </c>
      <c r="B4" s="7" t="n">
        <v>200000000</v>
      </c>
    </row>
    <row r="5" spans="1:4">
      <c r="A5" s="4" t="s">
        <v>280</v>
      </c>
      <c r="B5" s="5" t="n">
        <v>347000</v>
      </c>
      <c r="C5" s="7" t="n">
        <v>356000</v>
      </c>
    </row>
    <row r="6" spans="1:4">
      <c r="A6" s="4" t="s">
        <v>308</v>
      </c>
    </row>
    <row r="7" spans="1:4">
      <c r="A7" s="3" t="s">
        <v>335</v>
      </c>
    </row>
    <row r="8" spans="1:4">
      <c r="A8" s="4" t="s">
        <v>372</v>
      </c>
      <c r="B8" s="7" t="n">
        <v>50000000</v>
      </c>
    </row>
    <row r="9" spans="1:4">
      <c r="A9" s="4" t="s">
        <v>373</v>
      </c>
    </row>
    <row r="10" spans="1:4">
      <c r="A10" s="3" t="s">
        <v>335</v>
      </c>
    </row>
    <row r="11" spans="1:4">
      <c r="A11" s="4" t="s">
        <v>374</v>
      </c>
      <c r="B11" s="9" t="n">
        <v>3.5</v>
      </c>
    </row>
    <row r="12" spans="1:4">
      <c r="A12" s="4" t="s">
        <v>375</v>
      </c>
    </row>
    <row r="13" spans="1:4">
      <c r="A13" s="3" t="s">
        <v>335</v>
      </c>
    </row>
    <row r="14" spans="1:4">
      <c r="A14" s="4" t="s">
        <v>374</v>
      </c>
      <c r="B14" s="9" t="n">
        <v>3.75</v>
      </c>
    </row>
    <row r="15" spans="1:4">
      <c r="A15" s="4" t="s">
        <v>376</v>
      </c>
    </row>
    <row r="16" spans="1:4">
      <c r="A16" s="3" t="s">
        <v>335</v>
      </c>
    </row>
    <row r="17" spans="1:4">
      <c r="A17" s="4" t="s">
        <v>377</v>
      </c>
      <c r="B17" s="7" t="n">
        <v>700000000</v>
      </c>
    </row>
    <row r="18" spans="1:4">
      <c r="A18" s="4" t="s">
        <v>378</v>
      </c>
      <c r="B18" s="4" t="s">
        <v>379</v>
      </c>
    </row>
    <row r="19" spans="1:4">
      <c r="A19" s="4" t="s">
        <v>380</v>
      </c>
      <c r="B19" s="7" t="n">
        <v>2301000</v>
      </c>
      <c r="C19" s="5" t="n">
        <v>2507000</v>
      </c>
      <c r="D19" s="7" t="n">
        <v>2301000</v>
      </c>
    </row>
    <row r="20" spans="1:4">
      <c r="A20" s="4" t="s">
        <v>349</v>
      </c>
    </row>
    <row r="21" spans="1:4">
      <c r="A21" s="3" t="s">
        <v>335</v>
      </c>
    </row>
    <row r="22" spans="1:4">
      <c r="A22" s="4" t="s">
        <v>377</v>
      </c>
      <c r="B22" s="7" t="n">
        <v>300000000</v>
      </c>
    </row>
    <row r="23" spans="1:4">
      <c r="A23" s="4" t="s">
        <v>381</v>
      </c>
      <c r="B23" s="4" t="s">
        <v>382</v>
      </c>
    </row>
    <row r="24" spans="1:4">
      <c r="A24" s="4" t="s">
        <v>383</v>
      </c>
      <c r="B24" s="7" t="n">
        <v>349283000</v>
      </c>
      <c r="C24" s="7" t="n">
        <v>362693000</v>
      </c>
      <c r="D24" s="7" t="n">
        <v>338784000</v>
      </c>
    </row>
    <row r="25" spans="1:4">
      <c r="A25" s="4" t="s">
        <v>384</v>
      </c>
    </row>
    <row r="26" spans="1:4">
      <c r="A26" s="3" t="s">
        <v>335</v>
      </c>
    </row>
    <row r="27" spans="1:4">
      <c r="A27" s="4" t="s">
        <v>385</v>
      </c>
      <c r="B27" s="4" t="s">
        <v>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25</v>
      </c>
      <c r="D1" s="2" t="s">
        <v>26</v>
      </c>
    </row>
    <row r="2" spans="1:4">
      <c r="A2" s="3" t="s">
        <v>388</v>
      </c>
    </row>
    <row r="3" spans="1:4">
      <c r="A3" s="4" t="s">
        <v>389</v>
      </c>
      <c r="B3" s="7" t="n">
        <v>3028108</v>
      </c>
      <c r="C3" s="7" t="n">
        <v>3027203</v>
      </c>
      <c r="D3" s="7" t="n">
        <v>1846294</v>
      </c>
    </row>
    <row r="4" spans="1:4">
      <c r="A4" s="4" t="s">
        <v>390</v>
      </c>
      <c r="B4" s="7" t="n">
        <v>3037069</v>
      </c>
      <c r="C4" s="7" t="n">
        <v>3144902</v>
      </c>
      <c r="D4" s="7" t="n">
        <v>19373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1</v>
      </c>
      <c r="B1" s="2" t="s">
        <v>1</v>
      </c>
      <c r="D1" s="2" t="s">
        <v>392</v>
      </c>
    </row>
    <row r="2" spans="1:4">
      <c r="B2" s="2" t="s">
        <v>2</v>
      </c>
      <c r="C2" s="2" t="s">
        <v>26</v>
      </c>
      <c r="D2" s="2" t="s">
        <v>25</v>
      </c>
    </row>
    <row r="3" spans="1:4">
      <c r="A3" s="3" t="s">
        <v>170</v>
      </c>
    </row>
    <row r="4" spans="1:4">
      <c r="A4" s="4" t="s">
        <v>393</v>
      </c>
      <c r="B4" s="4" t="s">
        <v>394</v>
      </c>
      <c r="C4" s="4" t="s">
        <v>395</v>
      </c>
    </row>
    <row r="5" spans="1:4">
      <c r="A5" s="4" t="s">
        <v>396</v>
      </c>
      <c r="B5" s="7" t="n">
        <v>1325000</v>
      </c>
    </row>
    <row r="6" spans="1:4">
      <c r="A6" s="4" t="s">
        <v>397</v>
      </c>
      <c r="B6" s="4" t="s">
        <v>398</v>
      </c>
    </row>
    <row r="7" spans="1:4">
      <c r="A7" s="4" t="s">
        <v>399</v>
      </c>
      <c r="B7" s="7" t="n">
        <v>1097000</v>
      </c>
    </row>
    <row r="8" spans="1:4">
      <c r="A8" s="4" t="s">
        <v>400</v>
      </c>
      <c r="B8" s="4" t="s">
        <v>401</v>
      </c>
    </row>
    <row r="9" spans="1:4">
      <c r="A9" s="4" t="s">
        <v>402</v>
      </c>
      <c r="B9" s="4" t="s">
        <v>403</v>
      </c>
      <c r="D9" s="4" t="s">
        <v>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6</v>
      </c>
    </row>
    <row r="3" spans="1:3">
      <c r="A3" s="4" t="s">
        <v>406</v>
      </c>
    </row>
    <row r="4" spans="1:3">
      <c r="A4" s="3" t="s">
        <v>407</v>
      </c>
    </row>
    <row r="5" spans="1:3">
      <c r="A5" s="4" t="s">
        <v>408</v>
      </c>
      <c r="B5" s="7" t="n">
        <v>8148</v>
      </c>
      <c r="C5" s="7" t="n">
        <v>6572</v>
      </c>
    </row>
    <row r="6" spans="1:3">
      <c r="A6" s="4" t="s">
        <v>409</v>
      </c>
      <c r="B6" s="5" t="n">
        <v>8361</v>
      </c>
      <c r="C6" s="5" t="n">
        <v>9008</v>
      </c>
    </row>
    <row r="7" spans="1:3">
      <c r="A7" s="4" t="s">
        <v>410</v>
      </c>
      <c r="B7" s="5" t="n">
        <v>-10629</v>
      </c>
      <c r="C7" s="5" t="n">
        <v>-9936</v>
      </c>
    </row>
    <row r="8" spans="1:3">
      <c r="A8" s="4" t="s">
        <v>411</v>
      </c>
      <c r="B8" s="5" t="n">
        <v>26</v>
      </c>
      <c r="C8" s="5" t="n">
        <v>78</v>
      </c>
    </row>
    <row r="9" spans="1:3">
      <c r="A9" s="4" t="s">
        <v>412</v>
      </c>
      <c r="B9" s="5" t="n">
        <v>3296</v>
      </c>
      <c r="C9" s="5" t="n">
        <v>3524</v>
      </c>
    </row>
    <row r="10" spans="1:3">
      <c r="A10" s="4" t="s">
        <v>413</v>
      </c>
      <c r="B10" s="5" t="n">
        <v>9202</v>
      </c>
      <c r="C10" s="5" t="n">
        <v>9246</v>
      </c>
    </row>
    <row r="11" spans="1:3">
      <c r="A11" s="4" t="s">
        <v>414</v>
      </c>
    </row>
    <row r="12" spans="1:3">
      <c r="A12" s="3" t="s">
        <v>407</v>
      </c>
    </row>
    <row r="13" spans="1:3">
      <c r="A13" s="4" t="s">
        <v>408</v>
      </c>
      <c r="B13" s="5" t="n">
        <v>22</v>
      </c>
      <c r="C13" s="5" t="n">
        <v>24</v>
      </c>
    </row>
    <row r="14" spans="1:3">
      <c r="A14" s="4" t="s">
        <v>409</v>
      </c>
      <c r="B14" s="5" t="n">
        <v>125</v>
      </c>
      <c r="C14" s="5" t="n">
        <v>185</v>
      </c>
    </row>
    <row r="15" spans="1:3">
      <c r="A15" s="4" t="s">
        <v>411</v>
      </c>
      <c r="B15" s="5" t="n">
        <v>-611</v>
      </c>
      <c r="C15" s="5" t="n">
        <v>-435</v>
      </c>
    </row>
    <row r="16" spans="1:3">
      <c r="A16" s="4" t="s">
        <v>412</v>
      </c>
      <c r="B16" s="5" t="n">
        <v>-57</v>
      </c>
      <c r="C16" s="5" t="n">
        <v>-72</v>
      </c>
    </row>
    <row r="17" spans="1:3">
      <c r="A17" s="4" t="s">
        <v>413</v>
      </c>
      <c r="B17" s="7" t="n">
        <v>-521</v>
      </c>
      <c r="C17" s="7" t="n">
        <v>-2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5</v>
      </c>
      <c r="B1" s="2" t="s">
        <v>1</v>
      </c>
    </row>
    <row r="2" spans="1:4">
      <c r="B2" s="2" t="s">
        <v>2</v>
      </c>
      <c r="C2" s="2" t="s">
        <v>25</v>
      </c>
      <c r="D2" s="2" t="s">
        <v>26</v>
      </c>
    </row>
    <row r="3" spans="1:4">
      <c r="A3" s="3" t="s">
        <v>416</v>
      </c>
    </row>
    <row r="4" spans="1:4">
      <c r="A4" s="4" t="s">
        <v>417</v>
      </c>
      <c r="B4" s="7" t="n">
        <v>15500000</v>
      </c>
    </row>
    <row r="5" spans="1:4">
      <c r="A5" s="4" t="s">
        <v>418</v>
      </c>
    </row>
    <row r="6" spans="1:4">
      <c r="A6" s="3" t="s">
        <v>416</v>
      </c>
    </row>
    <row r="7" spans="1:4">
      <c r="A7" s="4" t="s">
        <v>419</v>
      </c>
      <c r="B7" s="7" t="n">
        <v>6000000</v>
      </c>
      <c r="C7" s="7" t="n">
        <v>6000000</v>
      </c>
      <c r="D7" s="7" t="n">
        <v>6000000</v>
      </c>
    </row>
    <row r="8" spans="1:4">
      <c r="A8" s="4" t="s">
        <v>420</v>
      </c>
      <c r="B8" s="4" t="s">
        <v>421</v>
      </c>
    </row>
    <row r="9" spans="1:4">
      <c r="A9" s="4" t="s">
        <v>422</v>
      </c>
    </row>
    <row r="10" spans="1:4">
      <c r="A10" s="3" t="s">
        <v>416</v>
      </c>
    </row>
    <row r="11" spans="1:4">
      <c r="A11" s="4" t="s">
        <v>385</v>
      </c>
      <c r="B11" s="4" t="s">
        <v>423</v>
      </c>
    </row>
    <row r="12" spans="1:4">
      <c r="A12" s="4" t="s">
        <v>424</v>
      </c>
    </row>
    <row r="13" spans="1:4">
      <c r="A13" s="3" t="s">
        <v>416</v>
      </c>
    </row>
    <row r="14" spans="1:4">
      <c r="A14" s="4" t="s">
        <v>425</v>
      </c>
      <c r="B1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7</v>
      </c>
      <c r="B1" s="2" t="s">
        <v>1</v>
      </c>
    </row>
    <row r="2" spans="1:2">
      <c r="B2" s="2" t="s">
        <v>428</v>
      </c>
    </row>
    <row r="3" spans="1:2">
      <c r="A3" s="3" t="s">
        <v>179</v>
      </c>
    </row>
    <row r="4" spans="1:2">
      <c r="A4" s="4" t="s">
        <v>429</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6</v>
      </c>
    </row>
    <row r="3" spans="1:3">
      <c r="A3" s="3" t="s">
        <v>431</v>
      </c>
    </row>
    <row r="4" spans="1:3">
      <c r="A4" s="4" t="s">
        <v>432</v>
      </c>
      <c r="B4" s="7" t="n">
        <v>802004</v>
      </c>
      <c r="C4" s="7" t="n">
        <v>843859</v>
      </c>
    </row>
    <row r="5" spans="1:3">
      <c r="A5" s="4" t="s">
        <v>72</v>
      </c>
      <c r="B5" s="5" t="n">
        <v>753305</v>
      </c>
      <c r="C5" s="5" t="n">
        <v>792316</v>
      </c>
    </row>
    <row r="6" spans="1:3">
      <c r="A6" s="4" t="s">
        <v>433</v>
      </c>
      <c r="B6" s="5" t="n">
        <v>39081</v>
      </c>
      <c r="C6" s="5" t="n">
        <v>77150</v>
      </c>
    </row>
    <row r="7" spans="1:3">
      <c r="A7" s="4" t="s">
        <v>320</v>
      </c>
    </row>
    <row r="8" spans="1:3">
      <c r="A8" s="3" t="s">
        <v>431</v>
      </c>
    </row>
    <row r="9" spans="1:3">
      <c r="A9" s="4" t="s">
        <v>432</v>
      </c>
      <c r="B9" s="5" t="n">
        <v>732742</v>
      </c>
      <c r="C9" s="5" t="n">
        <v>775282</v>
      </c>
    </row>
    <row r="10" spans="1:3">
      <c r="A10" s="4" t="s">
        <v>72</v>
      </c>
      <c r="B10" s="5" t="n">
        <v>688436</v>
      </c>
      <c r="C10" s="5" t="n">
        <v>728014</v>
      </c>
    </row>
    <row r="11" spans="1:3">
      <c r="A11" s="4" t="s">
        <v>433</v>
      </c>
      <c r="B11" s="5" t="n">
        <v>43159</v>
      </c>
      <c r="C11" s="5" t="n">
        <v>84689</v>
      </c>
    </row>
    <row r="12" spans="1:3">
      <c r="A12" s="4" t="s">
        <v>321</v>
      </c>
    </row>
    <row r="13" spans="1:3">
      <c r="A13" s="3" t="s">
        <v>431</v>
      </c>
    </row>
    <row r="14" spans="1:3">
      <c r="A14" s="4" t="s">
        <v>432</v>
      </c>
      <c r="B14" s="5" t="n">
        <v>178781</v>
      </c>
      <c r="C14" s="5" t="n">
        <v>189019</v>
      </c>
    </row>
    <row r="15" spans="1:3">
      <c r="A15" s="4" t="s">
        <v>72</v>
      </c>
      <c r="B15" s="5" t="n">
        <v>167890</v>
      </c>
      <c r="C15" s="5" t="n">
        <v>177407</v>
      </c>
    </row>
    <row r="16" spans="1:3">
      <c r="A16" s="4" t="s">
        <v>433</v>
      </c>
      <c r="B16" s="5" t="n">
        <v>6167</v>
      </c>
      <c r="C16" s="5" t="n">
        <v>13342</v>
      </c>
    </row>
    <row r="17" spans="1:3">
      <c r="A17" s="4" t="s">
        <v>322</v>
      </c>
    </row>
    <row r="18" spans="1:3">
      <c r="A18" s="3" t="s">
        <v>431</v>
      </c>
    </row>
    <row r="19" spans="1:3">
      <c r="A19" s="4" t="s">
        <v>432</v>
      </c>
      <c r="B19" s="5" t="n">
        <v>80239</v>
      </c>
      <c r="C19" s="5" t="n">
        <v>90282</v>
      </c>
    </row>
    <row r="20" spans="1:3">
      <c r="A20" s="4" t="s">
        <v>72</v>
      </c>
      <c r="B20" s="5" t="n">
        <v>77563</v>
      </c>
      <c r="C20" s="5" t="n">
        <v>86726</v>
      </c>
    </row>
    <row r="21" spans="1:3">
      <c r="A21" s="4" t="s">
        <v>433</v>
      </c>
      <c r="B21" s="5" t="n">
        <v>2041</v>
      </c>
      <c r="C21" s="5" t="n">
        <v>10115</v>
      </c>
    </row>
    <row r="22" spans="1:3">
      <c r="A22" s="4" t="s">
        <v>323</v>
      </c>
    </row>
    <row r="23" spans="1:3">
      <c r="A23" s="3" t="s">
        <v>431</v>
      </c>
    </row>
    <row r="24" spans="1:3">
      <c r="A24" s="4" t="s">
        <v>432</v>
      </c>
      <c r="B24" s="5" t="n">
        <v>473722</v>
      </c>
      <c r="C24" s="5" t="n">
        <v>495981</v>
      </c>
    </row>
    <row r="25" spans="1:3">
      <c r="A25" s="4" t="s">
        <v>72</v>
      </c>
      <c r="B25" s="5" t="n">
        <v>442983</v>
      </c>
      <c r="C25" s="5" t="n">
        <v>463881</v>
      </c>
    </row>
    <row r="26" spans="1:3">
      <c r="A26" s="4" t="s">
        <v>433</v>
      </c>
      <c r="B26" s="5" t="n">
        <v>34951</v>
      </c>
      <c r="C26" s="5" t="n">
        <v>61232</v>
      </c>
    </row>
    <row r="27" spans="1:3">
      <c r="A27" s="4" t="s">
        <v>324</v>
      </c>
    </row>
    <row r="28" spans="1:3">
      <c r="A28" s="3" t="s">
        <v>431</v>
      </c>
    </row>
    <row r="29" spans="1:3">
      <c r="A29" s="4" t="s">
        <v>432</v>
      </c>
      <c r="B29" s="5" t="n">
        <v>69262</v>
      </c>
      <c r="C29" s="5" t="n">
        <v>68577</v>
      </c>
    </row>
    <row r="30" spans="1:3">
      <c r="A30" s="4" t="s">
        <v>72</v>
      </c>
      <c r="B30" s="5" t="n">
        <v>64869</v>
      </c>
      <c r="C30" s="5" t="n">
        <v>64302</v>
      </c>
    </row>
    <row r="31" spans="1:3">
      <c r="A31" s="4" t="s">
        <v>433</v>
      </c>
      <c r="B31" s="5" t="n">
        <v>21237</v>
      </c>
      <c r="C31" s="5" t="n">
        <v>19881</v>
      </c>
    </row>
    <row r="32" spans="1:3">
      <c r="A32" s="4" t="s">
        <v>434</v>
      </c>
    </row>
    <row r="33" spans="1:3">
      <c r="A33" s="3" t="s">
        <v>431</v>
      </c>
    </row>
    <row r="34" spans="1:3">
      <c r="A34" s="4" t="s">
        <v>433</v>
      </c>
      <c r="B34" s="7" t="n">
        <v>-25315</v>
      </c>
      <c r="C34" s="7" t="n">
        <v>-27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6</v>
      </c>
    </row>
    <row r="3" spans="1:3">
      <c r="A3" s="3" t="s">
        <v>436</v>
      </c>
    </row>
    <row r="4" spans="1:3">
      <c r="A4" s="4" t="s">
        <v>432</v>
      </c>
      <c r="B4" s="7" t="n">
        <v>802004</v>
      </c>
      <c r="C4" s="7" t="n">
        <v>843859</v>
      </c>
    </row>
    <row r="5" spans="1:3">
      <c r="A5" s="4" t="s">
        <v>437</v>
      </c>
      <c r="B5" s="5" t="n">
        <v>110392</v>
      </c>
      <c r="C5" s="5" t="n">
        <v>147067</v>
      </c>
    </row>
    <row r="6" spans="1:3">
      <c r="A6" s="4" t="s">
        <v>438</v>
      </c>
    </row>
    <row r="7" spans="1:3">
      <c r="A7" s="3" t="s">
        <v>436</v>
      </c>
    </row>
    <row r="8" spans="1:3">
      <c r="A8" s="4" t="s">
        <v>432</v>
      </c>
      <c r="B8" s="5" t="n">
        <v>-60665</v>
      </c>
      <c r="C8" s="5" t="n">
        <v>-60710</v>
      </c>
    </row>
    <row r="9" spans="1:3">
      <c r="A9" s="4" t="s">
        <v>434</v>
      </c>
    </row>
    <row r="10" spans="1:3">
      <c r="A10" s="3" t="s">
        <v>436</v>
      </c>
    </row>
    <row r="11" spans="1:3">
      <c r="A11" s="4" t="s">
        <v>437</v>
      </c>
      <c r="B11" s="5" t="n">
        <v>1884</v>
      </c>
      <c r="C11" s="5" t="n">
        <v>-439</v>
      </c>
    </row>
    <row r="12" spans="1:3">
      <c r="A12" s="4" t="s">
        <v>439</v>
      </c>
    </row>
    <row r="13" spans="1:3">
      <c r="A13" s="3" t="s">
        <v>436</v>
      </c>
    </row>
    <row r="14" spans="1:3">
      <c r="A14" s="4" t="s">
        <v>432</v>
      </c>
      <c r="B14" s="5" t="n">
        <v>732742</v>
      </c>
      <c r="C14" s="5" t="n">
        <v>775282</v>
      </c>
    </row>
    <row r="15" spans="1:3">
      <c r="A15" s="4" t="s">
        <v>437</v>
      </c>
      <c r="B15" s="5" t="n">
        <v>84619</v>
      </c>
      <c r="C15" s="5" t="n">
        <v>125191</v>
      </c>
    </row>
    <row r="16" spans="1:3">
      <c r="A16" s="4" t="s">
        <v>440</v>
      </c>
    </row>
    <row r="17" spans="1:3">
      <c r="A17" s="3" t="s">
        <v>436</v>
      </c>
    </row>
    <row r="18" spans="1:3">
      <c r="A18" s="4" t="s">
        <v>432</v>
      </c>
      <c r="B18" s="5" t="n">
        <v>688436</v>
      </c>
      <c r="C18" s="5" t="n">
        <v>728014</v>
      </c>
    </row>
    <row r="19" spans="1:3">
      <c r="A19" s="4" t="s">
        <v>437</v>
      </c>
      <c r="B19" s="5" t="n">
        <v>84738</v>
      </c>
      <c r="C19" s="5" t="n">
        <v>124784</v>
      </c>
    </row>
    <row r="20" spans="1:3">
      <c r="A20" s="4" t="s">
        <v>441</v>
      </c>
    </row>
    <row r="21" spans="1:3">
      <c r="A21" s="3" t="s">
        <v>436</v>
      </c>
    </row>
    <row r="22" spans="1:3">
      <c r="A22" s="4" t="s">
        <v>432</v>
      </c>
      <c r="B22" s="5" t="n">
        <v>44306</v>
      </c>
      <c r="C22" s="5" t="n">
        <v>47268</v>
      </c>
    </row>
    <row r="23" spans="1:3">
      <c r="A23" s="4" t="s">
        <v>437</v>
      </c>
      <c r="B23" s="5" t="n">
        <v>-119</v>
      </c>
      <c r="C23" s="5" t="n">
        <v>407</v>
      </c>
    </row>
    <row r="24" spans="1:3">
      <c r="A24" s="4" t="s">
        <v>442</v>
      </c>
    </row>
    <row r="25" spans="1:3">
      <c r="A25" s="3" t="s">
        <v>436</v>
      </c>
    </row>
    <row r="26" spans="1:3">
      <c r="A26" s="4" t="s">
        <v>432</v>
      </c>
      <c r="B26" s="5" t="n">
        <v>69262</v>
      </c>
      <c r="C26" s="5" t="n">
        <v>68577</v>
      </c>
    </row>
    <row r="27" spans="1:3">
      <c r="A27" s="4" t="s">
        <v>437</v>
      </c>
      <c r="B27" s="5" t="n">
        <v>23889</v>
      </c>
      <c r="C27" s="5" t="n">
        <v>22315</v>
      </c>
    </row>
    <row r="28" spans="1:3">
      <c r="A28" s="4" t="s">
        <v>443</v>
      </c>
    </row>
    <row r="29" spans="1:3">
      <c r="A29" s="3" t="s">
        <v>436</v>
      </c>
    </row>
    <row r="30" spans="1:3">
      <c r="A30" s="4" t="s">
        <v>432</v>
      </c>
      <c r="B30" s="5" t="n">
        <v>64869</v>
      </c>
      <c r="C30" s="5" t="n">
        <v>64302</v>
      </c>
    </row>
    <row r="31" spans="1:3">
      <c r="A31" s="4" t="s">
        <v>437</v>
      </c>
      <c r="B31" s="5" t="n">
        <v>25063</v>
      </c>
      <c r="C31" s="5" t="n">
        <v>23354</v>
      </c>
    </row>
    <row r="32" spans="1:3">
      <c r="A32" s="4" t="s">
        <v>444</v>
      </c>
    </row>
    <row r="33" spans="1:3">
      <c r="A33" s="3" t="s">
        <v>436</v>
      </c>
    </row>
    <row r="34" spans="1:3">
      <c r="A34" s="4" t="s">
        <v>432</v>
      </c>
      <c r="B34" s="5" t="n">
        <v>4393</v>
      </c>
      <c r="C34" s="5" t="n">
        <v>4275</v>
      </c>
    </row>
    <row r="35" spans="1:3">
      <c r="A35" s="4" t="s">
        <v>437</v>
      </c>
      <c r="B35" s="5" t="n">
        <v>-1174</v>
      </c>
      <c r="C35" s="5" t="n">
        <v>-1039</v>
      </c>
    </row>
    <row r="36" spans="1:3">
      <c r="A36" s="4" t="s">
        <v>445</v>
      </c>
    </row>
    <row r="37" spans="1:3">
      <c r="A37" s="3" t="s">
        <v>436</v>
      </c>
    </row>
    <row r="38" spans="1:3">
      <c r="A38" s="4" t="s">
        <v>432</v>
      </c>
      <c r="B38" s="5" t="n">
        <v>425016</v>
      </c>
      <c r="C38" s="5" t="n">
        <v>451055</v>
      </c>
    </row>
    <row r="39" spans="1:3">
      <c r="A39" s="4" t="s">
        <v>437</v>
      </c>
      <c r="B39" s="5" t="n">
        <v>53002</v>
      </c>
      <c r="C39" s="5" t="n">
        <v>78954</v>
      </c>
    </row>
    <row r="40" spans="1:3">
      <c r="A40" s="4" t="s">
        <v>446</v>
      </c>
    </row>
    <row r="41" spans="1:3">
      <c r="A41" s="3" t="s">
        <v>436</v>
      </c>
    </row>
    <row r="42" spans="1:3">
      <c r="A42" s="4" t="s">
        <v>432</v>
      </c>
      <c r="B42" s="5" t="n">
        <v>89183</v>
      </c>
      <c r="C42" s="5" t="n">
        <v>93554</v>
      </c>
    </row>
    <row r="43" spans="1:3">
      <c r="A43" s="4" t="s">
        <v>437</v>
      </c>
      <c r="B43" s="5" t="n">
        <v>23734</v>
      </c>
      <c r="C43" s="5" t="n">
        <v>30780</v>
      </c>
    </row>
    <row r="44" spans="1:3">
      <c r="A44" s="4" t="s">
        <v>447</v>
      </c>
    </row>
    <row r="45" spans="1:3">
      <c r="A45" s="3" t="s">
        <v>436</v>
      </c>
    </row>
    <row r="46" spans="1:3">
      <c r="A46" s="4" t="s">
        <v>432</v>
      </c>
      <c r="B46" s="5" t="n">
        <v>218537</v>
      </c>
      <c r="C46" s="5" t="n">
        <v>222378</v>
      </c>
    </row>
    <row r="47" spans="1:3">
      <c r="A47" s="4" t="s">
        <v>437</v>
      </c>
      <c r="B47" s="5" t="n">
        <v>15641</v>
      </c>
      <c r="C47" s="5" t="n">
        <v>19790</v>
      </c>
    </row>
    <row r="48" spans="1:3">
      <c r="A48" s="4" t="s">
        <v>448</v>
      </c>
    </row>
    <row r="49" spans="1:3">
      <c r="A49" s="3" t="s">
        <v>436</v>
      </c>
    </row>
    <row r="50" spans="1:3">
      <c r="A50" s="4" t="s">
        <v>432</v>
      </c>
      <c r="B50" s="5" t="n">
        <v>16365</v>
      </c>
      <c r="C50" s="5" t="n">
        <v>21737</v>
      </c>
    </row>
    <row r="51" spans="1:3">
      <c r="A51" s="4" t="s">
        <v>437</v>
      </c>
      <c r="B51" s="7" t="n">
        <v>-7639</v>
      </c>
      <c r="C51" s="7" t="n">
        <v>-47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6</v>
      </c>
    </row>
    <row r="3" spans="1:3">
      <c r="A3" s="3" t="s">
        <v>185</v>
      </c>
    </row>
    <row r="4" spans="1:3">
      <c r="A4" s="4" t="s">
        <v>450</v>
      </c>
      <c r="B4" s="7" t="n">
        <v>-9032</v>
      </c>
      <c r="C4" s="7" t="n">
        <v>-22914</v>
      </c>
    </row>
    <row r="5" spans="1:3">
      <c r="A5" s="4" t="s">
        <v>43</v>
      </c>
      <c r="B5" s="5" t="n">
        <v>-13833</v>
      </c>
      <c r="C5" s="5" t="n">
        <v>-21335</v>
      </c>
    </row>
    <row r="6" spans="1:3">
      <c r="A6" s="4" t="s">
        <v>45</v>
      </c>
      <c r="B6" s="5" t="n">
        <v>-12545</v>
      </c>
      <c r="C6" s="5" t="n">
        <v>-10557</v>
      </c>
    </row>
    <row r="7" spans="1:3">
      <c r="A7" s="4" t="s">
        <v>451</v>
      </c>
      <c r="B7" s="5" t="n">
        <v>7357</v>
      </c>
      <c r="C7" s="5" t="n">
        <v>3330</v>
      </c>
    </row>
    <row r="8" spans="1:3">
      <c r="A8" s="4" t="s">
        <v>452</v>
      </c>
      <c r="B8" s="5" t="n">
        <v>6273</v>
      </c>
      <c r="C8" s="5" t="n">
        <v>6421</v>
      </c>
    </row>
    <row r="9" spans="1:3">
      <c r="A9" s="4" t="s">
        <v>453</v>
      </c>
      <c r="B9" s="5" t="n">
        <v>11359</v>
      </c>
      <c r="C9" s="5" t="n">
        <v>21385</v>
      </c>
    </row>
    <row r="10" spans="1:3">
      <c r="A10" s="4" t="s">
        <v>454</v>
      </c>
      <c r="B10" s="7" t="n">
        <v>-10421</v>
      </c>
      <c r="C10" s="7" t="n">
        <v>-23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87</v>
      </c>
      <c r="B4" s="7" t="n">
        <v>10040</v>
      </c>
      <c r="C4" s="7" t="n">
        <v>42307</v>
      </c>
    </row>
    <row r="5" spans="1:3">
      <c r="A5" s="3" t="s">
        <v>103</v>
      </c>
    </row>
    <row r="6" spans="1:3">
      <c r="A6" s="4" t="s">
        <v>104</v>
      </c>
      <c r="B6" s="5" t="n">
        <v>76821</v>
      </c>
      <c r="C6" s="5" t="n">
        <v>70376</v>
      </c>
    </row>
    <row r="7" spans="1:3">
      <c r="A7" s="4" t="s">
        <v>105</v>
      </c>
      <c r="B7" s="5" t="n">
        <v>9760</v>
      </c>
      <c r="C7" s="5" t="n">
        <v>10275</v>
      </c>
    </row>
    <row r="8" spans="1:3">
      <c r="A8" s="4" t="s">
        <v>106</v>
      </c>
      <c r="B8" s="5" t="n">
        <v>-951</v>
      </c>
      <c r="C8" s="5" t="n">
        <v>73</v>
      </c>
    </row>
    <row r="9" spans="1:3">
      <c r="A9" s="4" t="s">
        <v>107</v>
      </c>
      <c r="B9" s="5" t="n">
        <v>2029</v>
      </c>
      <c r="C9" s="5" t="n">
        <v>2827</v>
      </c>
    </row>
    <row r="10" spans="1:3">
      <c r="A10" s="4" t="s">
        <v>108</v>
      </c>
      <c r="B10" s="5" t="n">
        <v>-2269</v>
      </c>
      <c r="C10" s="5" t="n">
        <v>-179</v>
      </c>
    </row>
    <row r="11" spans="1:3">
      <c r="A11" s="3" t="s">
        <v>109</v>
      </c>
    </row>
    <row r="12" spans="1:3">
      <c r="A12" s="4" t="s">
        <v>29</v>
      </c>
      <c r="B12" s="5" t="n">
        <v>20951</v>
      </c>
      <c r="C12" s="5" t="n">
        <v>-21305</v>
      </c>
    </row>
    <row r="13" spans="1:3">
      <c r="A13" s="4" t="s">
        <v>30</v>
      </c>
      <c r="B13" s="5" t="n">
        <v>-8873</v>
      </c>
      <c r="C13" s="5" t="n">
        <v>-15375</v>
      </c>
    </row>
    <row r="14" spans="1:3">
      <c r="A14" s="4" t="s">
        <v>42</v>
      </c>
      <c r="B14" s="5" t="n">
        <v>7925</v>
      </c>
      <c r="C14" s="5" t="n">
        <v>8536</v>
      </c>
    </row>
    <row r="15" spans="1:3">
      <c r="A15" s="4" t="s">
        <v>110</v>
      </c>
      <c r="B15" s="5" t="n">
        <v>-10421</v>
      </c>
      <c r="C15" s="5" t="n">
        <v>-23670</v>
      </c>
    </row>
    <row r="16" spans="1:3">
      <c r="A16" s="4" t="s">
        <v>111</v>
      </c>
      <c r="B16" s="5" t="n">
        <v>105012</v>
      </c>
      <c r="C16" s="5" t="n">
        <v>73865</v>
      </c>
    </row>
    <row r="17" spans="1:3">
      <c r="A17" s="3" t="s">
        <v>112</v>
      </c>
    </row>
    <row r="18" spans="1:3">
      <c r="A18" s="4" t="s">
        <v>113</v>
      </c>
      <c r="B18" s="5" t="n">
        <v>-96259</v>
      </c>
      <c r="C18" s="5" t="n">
        <v>-102095</v>
      </c>
    </row>
    <row r="19" spans="1:3">
      <c r="A19" s="4" t="s">
        <v>114</v>
      </c>
      <c r="B19" s="5" t="n">
        <v>2528</v>
      </c>
      <c r="C19" s="5" t="n">
        <v>539</v>
      </c>
    </row>
    <row r="20" spans="1:3">
      <c r="A20" s="4" t="s">
        <v>115</v>
      </c>
      <c r="B20" s="5" t="n">
        <v>-8430</v>
      </c>
      <c r="C20" s="5" t="n">
        <v>-37011</v>
      </c>
    </row>
    <row r="21" spans="1:3">
      <c r="A21" s="4" t="s">
        <v>116</v>
      </c>
      <c r="B21" s="5" t="n">
        <v>8430</v>
      </c>
      <c r="C21" s="5" t="n">
        <v>37011</v>
      </c>
    </row>
    <row r="22" spans="1:3">
      <c r="A22" s="4" t="s">
        <v>117</v>
      </c>
      <c r="B22" s="5" t="n">
        <v>99</v>
      </c>
      <c r="C22" s="5" t="n">
        <v>181</v>
      </c>
    </row>
    <row r="23" spans="1:3">
      <c r="A23" s="4" t="s">
        <v>118</v>
      </c>
      <c r="B23" s="5" t="n">
        <v>-93632</v>
      </c>
      <c r="C23" s="5" t="n">
        <v>-101375</v>
      </c>
    </row>
    <row r="24" spans="1:3">
      <c r="A24" s="3" t="s">
        <v>119</v>
      </c>
    </row>
    <row r="25" spans="1:3">
      <c r="A25" s="4" t="s">
        <v>120</v>
      </c>
      <c r="C25" s="5" t="n">
        <v>205000</v>
      </c>
    </row>
    <row r="26" spans="1:3">
      <c r="A26" s="4" t="s">
        <v>121</v>
      </c>
      <c r="B26" s="5" t="n">
        <v>-13</v>
      </c>
      <c r="C26" s="5" t="n">
        <v>-45012</v>
      </c>
    </row>
    <row r="27" spans="1:3">
      <c r="A27" s="4" t="s">
        <v>122</v>
      </c>
      <c r="B27" s="5" t="n">
        <v>-829</v>
      </c>
      <c r="C27" s="5" t="n">
        <v>-761</v>
      </c>
    </row>
    <row r="28" spans="1:3">
      <c r="A28" s="4" t="s">
        <v>123</v>
      </c>
      <c r="B28" s="5" t="n">
        <v>-3194</v>
      </c>
    </row>
    <row r="29" spans="1:3">
      <c r="A29" s="4" t="s">
        <v>124</v>
      </c>
      <c r="B29" s="5" t="n">
        <v>129</v>
      </c>
    </row>
    <row r="30" spans="1:3">
      <c r="A30" s="4" t="s">
        <v>125</v>
      </c>
      <c r="B30" s="5" t="n">
        <v>-27885</v>
      </c>
      <c r="C30" s="5" t="n">
        <v>-26560</v>
      </c>
    </row>
    <row r="31" spans="1:3">
      <c r="A31" s="4" t="s">
        <v>126</v>
      </c>
      <c r="B31" s="5" t="n">
        <v>2801</v>
      </c>
      <c r="C31" s="5" t="n">
        <v>3917</v>
      </c>
    </row>
    <row r="32" spans="1:3">
      <c r="A32" s="4" t="s">
        <v>127</v>
      </c>
      <c r="B32" s="5" t="n">
        <v>-6380</v>
      </c>
      <c r="C32" s="5" t="n">
        <v>-3695</v>
      </c>
    </row>
    <row r="33" spans="1:3">
      <c r="A33" s="4" t="s">
        <v>128</v>
      </c>
      <c r="C33" s="5" t="n">
        <v>-99999</v>
      </c>
    </row>
    <row r="34" spans="1:3">
      <c r="A34" s="4" t="s">
        <v>129</v>
      </c>
      <c r="B34" s="5" t="n">
        <v>-35371</v>
      </c>
      <c r="C34" s="5" t="n">
        <v>32890</v>
      </c>
    </row>
    <row r="35" spans="1:3">
      <c r="A35" s="4" t="s">
        <v>130</v>
      </c>
      <c r="B35" s="5" t="n">
        <v>-23991</v>
      </c>
      <c r="C35" s="5" t="n">
        <v>5380</v>
      </c>
    </row>
    <row r="36" spans="1:3">
      <c r="A36" s="4" t="s">
        <v>131</v>
      </c>
      <c r="B36" s="5" t="n">
        <v>1446364</v>
      </c>
      <c r="C36" s="5" t="n">
        <v>50038</v>
      </c>
    </row>
    <row r="37" spans="1:3">
      <c r="A37" s="4" t="s">
        <v>132</v>
      </c>
      <c r="B37" s="7" t="n">
        <v>1422373</v>
      </c>
      <c r="C37" s="7" t="n">
        <v>55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6</v>
      </c>
    </row>
    <row r="3" spans="1:3">
      <c r="A3" s="3" t="s">
        <v>185</v>
      </c>
    </row>
    <row r="4" spans="1:3">
      <c r="A4" s="4" t="s">
        <v>456</v>
      </c>
      <c r="B4" s="7" t="n">
        <v>35639</v>
      </c>
      <c r="C4" s="7" t="n">
        <v>34666</v>
      </c>
    </row>
    <row r="5" spans="1:3">
      <c r="A5" s="4" t="s">
        <v>457</v>
      </c>
      <c r="B5" s="7" t="n">
        <v>192</v>
      </c>
      <c r="C5" s="7" t="n">
        <v>1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6</v>
      </c>
    </row>
    <row r="3" spans="1:3">
      <c r="A3" s="3" t="s">
        <v>185</v>
      </c>
    </row>
    <row r="4" spans="1:3">
      <c r="A4" s="4" t="s">
        <v>459</v>
      </c>
      <c r="B4" s="7" t="n">
        <v>12458</v>
      </c>
      <c r="C4" s="7" t="n">
        <v>12216</v>
      </c>
    </row>
    <row r="5" spans="1:3">
      <c r="A5" s="4" t="s">
        <v>460</v>
      </c>
      <c r="B5" s="7" t="n">
        <v>-7527</v>
      </c>
      <c r="C5" s="7" t="n">
        <v>62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461</v>
      </c>
      <c r="B1" s="2" t="s">
        <v>462</v>
      </c>
      <c r="C1" s="2" t="s">
        <v>463</v>
      </c>
      <c r="D1" s="2" t="s">
        <v>464</v>
      </c>
      <c r="E1" s="2" t="s">
        <v>2</v>
      </c>
    </row>
    <row r="2" spans="1:5">
      <c r="A2" s="4" t="s">
        <v>465</v>
      </c>
    </row>
    <row r="3" spans="1:5">
      <c r="A3" s="3" t="s">
        <v>466</v>
      </c>
    </row>
    <row r="4" spans="1:5">
      <c r="A4" s="4" t="s">
        <v>467</v>
      </c>
      <c r="B4" s="7" t="n">
        <v>1625000000</v>
      </c>
    </row>
    <row r="5" spans="1:5">
      <c r="A5" s="4" t="s">
        <v>468</v>
      </c>
      <c r="B5" s="4" t="s">
        <v>469</v>
      </c>
    </row>
    <row r="6" spans="1:5">
      <c r="A6" s="4" t="s">
        <v>339</v>
      </c>
    </row>
    <row r="7" spans="1:5">
      <c r="A7" s="3" t="s">
        <v>466</v>
      </c>
    </row>
    <row r="8" spans="1:5">
      <c r="A8" s="4" t="s">
        <v>355</v>
      </c>
      <c r="E8" s="4" t="s">
        <v>356</v>
      </c>
    </row>
    <row r="9" spans="1:5">
      <c r="A9" s="4" t="s">
        <v>470</v>
      </c>
    </row>
    <row r="10" spans="1:5">
      <c r="A10" s="3" t="s">
        <v>466</v>
      </c>
    </row>
    <row r="11" spans="1:5">
      <c r="A11" s="4" t="s">
        <v>471</v>
      </c>
      <c r="C11" s="7" t="n">
        <v>300000000</v>
      </c>
    </row>
    <row r="12" spans="1:5">
      <c r="A12" s="4" t="s">
        <v>355</v>
      </c>
      <c r="C12" s="4" t="s">
        <v>356</v>
      </c>
    </row>
    <row r="13" spans="1:5">
      <c r="A13" s="4" t="s">
        <v>472</v>
      </c>
      <c r="C13" s="4" t="s">
        <v>473</v>
      </c>
    </row>
    <row r="14" spans="1:5">
      <c r="A14" s="4" t="s">
        <v>349</v>
      </c>
    </row>
    <row r="15" spans="1:5">
      <c r="A15" s="3" t="s">
        <v>466</v>
      </c>
    </row>
    <row r="16" spans="1:5">
      <c r="A16" s="4" t="s">
        <v>377</v>
      </c>
      <c r="E16" s="7" t="n">
        <v>300000000</v>
      </c>
    </row>
    <row r="17" spans="1:5">
      <c r="A17" s="4" t="s">
        <v>474</v>
      </c>
    </row>
    <row r="18" spans="1:5">
      <c r="A18" s="3" t="s">
        <v>466</v>
      </c>
    </row>
    <row r="19" spans="1:5">
      <c r="A19" s="4" t="s">
        <v>377</v>
      </c>
      <c r="D19" s="7" t="n">
        <v>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133</v>
      </c>
      <c r="B1" s="2" t="s">
        <v>134</v>
      </c>
      <c r="C1" s="2" t="s">
        <v>135</v>
      </c>
      <c r="D1" s="2" t="s">
        <v>136</v>
      </c>
      <c r="E1" s="2" t="s">
        <v>137</v>
      </c>
      <c r="F1" s="2" t="s">
        <v>138</v>
      </c>
      <c r="G1" s="2" t="s">
        <v>62</v>
      </c>
      <c r="H1" s="2" t="s">
        <v>139</v>
      </c>
    </row>
    <row r="2" spans="1:8">
      <c r="A2" s="4" t="s">
        <v>140</v>
      </c>
      <c r="B2" s="7" t="n">
        <v>4142590</v>
      </c>
      <c r="C2" s="7" t="n">
        <v>630</v>
      </c>
      <c r="D2" s="7" t="n">
        <v>3334461</v>
      </c>
      <c r="E2" s="7" t="n">
        <v>-130687</v>
      </c>
      <c r="F2" s="7" t="n">
        <v>935574</v>
      </c>
      <c r="G2" s="7" t="n">
        <v>4139978</v>
      </c>
      <c r="H2" s="7" t="n">
        <v>2612</v>
      </c>
    </row>
    <row r="3" spans="1:8">
      <c r="A3" s="4" t="s">
        <v>141</v>
      </c>
      <c r="C3" s="5" t="n">
        <v>63176</v>
      </c>
    </row>
    <row r="4" spans="1:8">
      <c r="A4" s="4" t="s">
        <v>87</v>
      </c>
      <c r="B4" s="5" t="n">
        <v>42307</v>
      </c>
      <c r="F4" s="5" t="n">
        <v>42334</v>
      </c>
      <c r="G4" s="5" t="n">
        <v>42334</v>
      </c>
      <c r="H4" s="5" t="n">
        <v>-27</v>
      </c>
    </row>
    <row r="5" spans="1:8">
      <c r="A5" s="4" t="s">
        <v>142</v>
      </c>
      <c r="B5" s="5" t="n">
        <v>2263</v>
      </c>
      <c r="E5" s="5" t="n">
        <v>2262</v>
      </c>
      <c r="G5" s="5" t="n">
        <v>2262</v>
      </c>
      <c r="H5" s="5" t="n">
        <v>1</v>
      </c>
    </row>
    <row r="6" spans="1:8">
      <c r="A6" s="4" t="s">
        <v>143</v>
      </c>
      <c r="B6" s="5" t="n">
        <v>-26560</v>
      </c>
      <c r="F6" s="5" t="n">
        <v>-26560</v>
      </c>
      <c r="G6" s="5" t="n">
        <v>-26560</v>
      </c>
    </row>
    <row r="7" spans="1:8">
      <c r="A7" s="4" t="s">
        <v>144</v>
      </c>
      <c r="B7" s="5" t="n">
        <v>5078</v>
      </c>
      <c r="C7" s="7" t="n">
        <v>1</v>
      </c>
      <c r="D7" s="5" t="n">
        <v>5077</v>
      </c>
      <c r="G7" s="5" t="n">
        <v>5078</v>
      </c>
    </row>
    <row r="8" spans="1:8">
      <c r="A8" s="4" t="s">
        <v>145</v>
      </c>
      <c r="C8" s="5" t="n">
        <v>60</v>
      </c>
    </row>
    <row r="9" spans="1:8">
      <c r="A9" s="4" t="s">
        <v>128</v>
      </c>
      <c r="B9" s="5" t="n">
        <v>-99999</v>
      </c>
      <c r="C9" s="7" t="n">
        <v>-5</v>
      </c>
      <c r="F9" s="5" t="n">
        <v>-99994</v>
      </c>
      <c r="G9" s="5" t="n">
        <v>-99999</v>
      </c>
    </row>
    <row r="10" spans="1:8">
      <c r="A10" s="4" t="s">
        <v>146</v>
      </c>
      <c r="C10" s="5" t="n">
        <v>-458</v>
      </c>
    </row>
    <row r="11" spans="1:8">
      <c r="A11" s="4" t="s">
        <v>105</v>
      </c>
      <c r="B11" s="5" t="n">
        <v>10275</v>
      </c>
      <c r="D11" s="5" t="n">
        <v>10275</v>
      </c>
      <c r="G11" s="5" t="n">
        <v>10275</v>
      </c>
    </row>
    <row r="12" spans="1:8">
      <c r="A12" s="4" t="s">
        <v>147</v>
      </c>
      <c r="B12" s="5" t="n">
        <v>4075954</v>
      </c>
      <c r="C12" s="7" t="n">
        <v>626</v>
      </c>
      <c r="D12" s="5" t="n">
        <v>3349813</v>
      </c>
      <c r="E12" s="5" t="n">
        <v>-128425</v>
      </c>
      <c r="F12" s="5" t="n">
        <v>851354</v>
      </c>
      <c r="G12" s="5" t="n">
        <v>4073368</v>
      </c>
      <c r="H12" s="5" t="n">
        <v>2586</v>
      </c>
    </row>
    <row r="13" spans="1:8">
      <c r="A13" s="4" t="s">
        <v>148</v>
      </c>
      <c r="C13" s="5" t="n">
        <v>62778</v>
      </c>
    </row>
    <row r="14" spans="1:8">
      <c r="A14" s="4" t="s">
        <v>149</v>
      </c>
      <c r="B14" s="5" t="n">
        <v>4682477</v>
      </c>
      <c r="C14" s="7" t="n">
        <v>628</v>
      </c>
      <c r="D14" s="5" t="n">
        <v>3368007</v>
      </c>
      <c r="E14" s="5" t="n">
        <v>-129104</v>
      </c>
      <c r="F14" s="5" t="n">
        <v>1440069</v>
      </c>
      <c r="G14" s="5" t="n">
        <v>4679600</v>
      </c>
      <c r="H14" s="5" t="n">
        <v>2877</v>
      </c>
    </row>
    <row r="15" spans="1:8">
      <c r="A15" s="4" t="s">
        <v>150</v>
      </c>
      <c r="C15" s="5" t="n">
        <v>62873</v>
      </c>
    </row>
    <row r="16" spans="1:8">
      <c r="A16" s="4" t="s">
        <v>87</v>
      </c>
      <c r="B16" s="5" t="n">
        <v>10040</v>
      </c>
      <c r="F16" s="5" t="n">
        <v>10023</v>
      </c>
      <c r="G16" s="5" t="n">
        <v>10023</v>
      </c>
      <c r="H16" s="5" t="n">
        <v>17</v>
      </c>
    </row>
    <row r="17" spans="1:8">
      <c r="A17" s="4" t="s">
        <v>142</v>
      </c>
      <c r="B17" s="5" t="n">
        <v>1619</v>
      </c>
      <c r="E17" s="5" t="n">
        <v>1619</v>
      </c>
      <c r="G17" s="5" t="n">
        <v>1619</v>
      </c>
    </row>
    <row r="18" spans="1:8">
      <c r="A18" s="4" t="s">
        <v>143</v>
      </c>
      <c r="B18" s="5" t="n">
        <v>-27885</v>
      </c>
      <c r="F18" s="5" t="n">
        <v>-27885</v>
      </c>
      <c r="G18" s="5" t="n">
        <v>-27885</v>
      </c>
    </row>
    <row r="19" spans="1:8">
      <c r="A19" s="4" t="s">
        <v>144</v>
      </c>
      <c r="B19" s="5" t="n">
        <v>9893</v>
      </c>
      <c r="D19" s="5" t="n">
        <v>9893</v>
      </c>
      <c r="G19" s="5" t="n">
        <v>9893</v>
      </c>
    </row>
    <row r="20" spans="1:8">
      <c r="A20" s="4" t="s">
        <v>145</v>
      </c>
      <c r="C20" s="5" t="n">
        <v>75</v>
      </c>
    </row>
    <row r="21" spans="1:8">
      <c r="A21" s="4" t="s">
        <v>127</v>
      </c>
      <c r="B21" s="5" t="n">
        <v>-6380</v>
      </c>
      <c r="D21" s="5" t="n">
        <v>-6380</v>
      </c>
      <c r="G21" s="5" t="n">
        <v>-6380</v>
      </c>
    </row>
    <row r="22" spans="1:8">
      <c r="A22" s="4" t="s">
        <v>105</v>
      </c>
      <c r="B22" s="5" t="n">
        <v>9760</v>
      </c>
      <c r="D22" s="5" t="n">
        <v>9760</v>
      </c>
      <c r="G22" s="5" t="n">
        <v>9760</v>
      </c>
    </row>
    <row r="23" spans="1:8">
      <c r="A23" s="4" t="s">
        <v>151</v>
      </c>
      <c r="B23" s="5" t="n">
        <v>306</v>
      </c>
      <c r="H23" s="5" t="n">
        <v>306</v>
      </c>
    </row>
    <row r="24" spans="1:8">
      <c r="A24" s="4" t="s">
        <v>152</v>
      </c>
      <c r="B24" s="7" t="n">
        <v>4679830</v>
      </c>
      <c r="C24" s="7" t="n">
        <v>628</v>
      </c>
      <c r="D24" s="7" t="n">
        <v>3381280</v>
      </c>
      <c r="E24" s="7" t="n">
        <v>-127485</v>
      </c>
      <c r="F24" s="7" t="n">
        <v>1422207</v>
      </c>
      <c r="G24" s="7" t="n">
        <v>4676630</v>
      </c>
      <c r="H24" s="7" t="n">
        <v>3200</v>
      </c>
    </row>
    <row r="25" spans="1:8">
      <c r="A25" s="4" t="s">
        <v>153</v>
      </c>
      <c r="C25" s="5" t="n">
        <v>629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2:03Z</dcterms:created>
  <dcterms:modified xmlns:dcterms="http://purl.org/dc/terms/" xmlns:xsi="http://www.w3.org/2001/XMLSchema-instance" xsi:type="dcterms:W3CDTF">2018-05-08T16:42:03Z</dcterms:modified>
</cp:coreProperties>
</file>